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II</t>
        </is>
      </c>
    </row>
    <row r="7">
      <c r="A7" s="4" t="inlineStr">
        <is>
          <t>Entity Central Index Key</t>
        </is>
      </c>
      <c r="B7" s="4" t="inlineStr">
        <is>
          <t>000139807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II</t>
        </is>
      </c>
    </row>
    <row r="7">
      <c r="A7" s="4" t="inlineStr">
        <is>
          <t>Entity Central Index Key</t>
        </is>
      </c>
      <c r="B7" s="4" t="inlineStr">
        <is>
          <t>0001398078</t>
        </is>
      </c>
    </row>
    <row r="8">
      <c r="A8" s="4" t="inlineStr">
        <is>
          <t>Entity Investment Company Type</t>
        </is>
      </c>
      <c r="B8" s="4" t="inlineStr">
        <is>
          <t>N-1A</t>
        </is>
      </c>
    </row>
    <row r="9">
      <c r="A9" s="4" t="inlineStr">
        <is>
          <t>Document Period End Date</t>
        </is>
      </c>
      <c r="B9" s="4" t="inlineStr">
        <is>
          <t>Dec. 31,  2024</t>
        </is>
      </c>
    </row>
    <row r="10">
      <c r="A10" s="4" t="inlineStr">
        <is>
          <t>C000220895</t>
        </is>
      </c>
      <c r="B10" s="4" t="inlineStr">
        <is>
          <t xml:space="preserve"> </t>
        </is>
      </c>
    </row>
    <row r="11">
      <c r="A11" s="3" t="inlineStr">
        <is>
          <t>Shareholder Report [Line Items]</t>
        </is>
      </c>
      <c r="B11" s="4" t="inlineStr">
        <is>
          <t xml:space="preserve"> </t>
        </is>
      </c>
    </row>
    <row r="12">
      <c r="A12" s="4" t="inlineStr">
        <is>
          <t>Fund Name</t>
        </is>
      </c>
      <c r="B12" s="4" t="inlineStr">
        <is>
          <t>BlackRock Retirement Income 2030 Fund</t>
        </is>
      </c>
    </row>
    <row r="13">
      <c r="A13" s="4" t="inlineStr">
        <is>
          <t>Class Name</t>
        </is>
      </c>
      <c r="B13" s="4" t="inlineStr">
        <is>
          <t xml:space="preserve">Institutional Shares </t>
        </is>
      </c>
    </row>
    <row r="14">
      <c r="A14" s="4" t="inlineStr">
        <is>
          <t>Trading Symbol</t>
        </is>
      </c>
      <c r="B14" s="4" t="inlineStr">
        <is>
          <t>BRICX</t>
        </is>
      </c>
    </row>
    <row r="15">
      <c r="A15" s="4" t="inlineStr">
        <is>
          <t>Annual or Semi-Annual Statement [Text Block]</t>
        </is>
      </c>
      <c r="B15" s="4" t="inlineStr">
        <is>
          <t>This annual shareholder report contains important information about BlackRock Retirement Income 2030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Material Fund Change Notice [Text Block]</t>
        </is>
      </c>
    </row>
    <row r="19">
      <c r="A19" s="4" t="inlineStr">
        <is>
          <t>Additional Information Website</t>
        </is>
      </c>
      <c r="B19" s="4" t="inlineStr">
        <is>
          <t>blackrock.com/fundreports</t>
        </is>
      </c>
    </row>
    <row r="20">
      <c r="A20" s="4" t="inlineStr">
        <is>
          <t>Expenses [Text Block]</t>
        </is>
      </c>
      <c r="B20" s="4" t="inlineStr">
        <is>
          <t>What were the Fund costs for the last year? (based on a hypothetical $10,000 investment) Class name Costs of a $10,000 investment Costs paid as a percentage of a $10,000 investment Institutional Shares $26 Footnote Reference (a) 0.25% Footnote Reference (a) Footnote Description Footnote (a) Excludes fees and expenses incurred indirectly as a result of investments in underlying funds.</t>
        </is>
      </c>
    </row>
    <row r="21">
      <c r="A21" s="4" t="inlineStr">
        <is>
          <t>Expenses Paid, Amount</t>
        </is>
      </c>
      <c r="B21" s="5" t="n">
        <v>26</v>
      </c>
    </row>
    <row r="22">
      <c r="A22" s="4" t="inlineStr">
        <is>
          <t>Expense Ratio, Percent</t>
        </is>
      </c>
      <c r="B22" s="6" t="n">
        <v>0.0025</v>
      </c>
    </row>
    <row r="23">
      <c r="A23" s="4" t="inlineStr">
        <is>
          <t>Factors Affecting Performance [Text Block]</t>
        </is>
      </c>
      <c r="B23" s="4" t="inlineStr">
        <is>
          <t>How did the Fund perform last year? For the reporting period ended December 31, 2024, the Fund's Institutional Shares returned 7.20%. For the same period, the Bloomberg U.S. Aggregate Bond Index returned 1.25% and the MSCI World Index returned 18.67%. What contributed to performance? Given the positive returns across the financial markets in 2024, most segments of the portfolio contributed to absolute returns. U.S. equities and infrastructure stocks helped results, as did floating rate loans, commercial mortgage-backed securities / non-agency mortgage-backed securities, high yield bonds, and preferred stocks. Investment-grade corporate bonds, emerging-market stocks, and emerging-market debt also made smaller, but nonetheless positive, contributions. The Fund held derivatives during the year. Its use of covered calls (intended as an alternative source of income) and currency management strategies both aided performance. The Fund’s cash position was modestly elevated at the end of the period given attractive yields and the investment adviser’s desire to have cash available to deploy if asset prices decline. The cash position contributed to absolute returns. What detracted from performance? The Portfolio’s exposure to rate-sensitive assets such as U.S. Treasuries and Euro bunds, which it achieved through the use of derivatives, detracted from absolute performance. Its use of U.S. equity derivatives (futures and options) to manage overall risk levels was a slight detractor, as well. International developed-market equities also detracted due to the impact of individual security selection.</t>
        </is>
      </c>
    </row>
    <row r="24">
      <c r="A24" s="4" t="inlineStr">
        <is>
          <t>Performance Past Does Not Indicate Future [Text]</t>
        </is>
      </c>
      <c r="B24" s="4" t="inlineStr">
        <is>
          <t xml:space="preserve">Past performance is not an indication of future results. </t>
        </is>
      </c>
    </row>
    <row r="25">
      <c r="A25" s="4" t="inlineStr">
        <is>
          <t>Line Graph [Table Text Block]</t>
        </is>
      </c>
      <c r="B25" s="4" t="inlineStr">
        <is>
          <t>Institutional Shares Bloomberg U.S. Aggregate Bond Index MSCI World Index 50% MSCI World Index/50% Bloomberg U.S. Aggregate Bond Index Jul 20 $10,000 $10,000 $10,000 $10,000 Aug 20 $10,127 $9,919 $10,668 $10,294 Sep 20 $10,057 $9,914 $10,300 $10,113 Oct 20 $9,986 $9,870 $9,984 $9,936 Nov 20 $10,480 $9,966 $11,261 $10,620 Dec 20 $10,690 $9,980 $11,738 $10,852 Jan 21 $10,680 $9,909 $11,621 $10,759 Feb 21 $10,770 $9,766 $11,919 $10,819 Mar 21 $10,913 $9,644 $12,316 $10,932 Apr 21 $11,125 $9,720 $12,889 $11,229 May 21 $11,202 $9,752 $13,075 $11,329 Jun 21 $11,265 $9,820 $13,270 $11,453 Jul 21 $11,288 $9,930 $13,507 $11,619 Aug 21 $11,422 $9,911 $13,843 $11,753 Sep 21 $11,225 $9,825 $13,269 $11,458 Oct 21 $11,352 $9,822 $14,020 $11,781 Nov 21 $11,192 $9,851 $13,713 $11,669 Dec 21 $11,427 $9,826 $14,299 $11,904 Jan 22 $11,186 $9,615 $13,543 $11,461 Feb 22 $10,949 $9,507 $13,200 $11,252 Mar 22 $10,969 $9,243 $13,562 $11,250 Apr 22 $10,562 $8,892 $12,436 $10,569 May 22 $10,493 $8,950 $12,445 $10,607 Jun 22 $9,954 $8,809 $11,367 $10,065 Jul 22 $10,384 $9,025 $12,270 $10,587 Aug 22 $10,171 $8,770 $11,757 $10,216 Sep 22 $9,600 $8,391 $10,664 $9,521 Oct 22 $9,806 $8,282 $11,429 $9,801 Nov 22 $10,222 $8,587 $12,224 $10,322 Dec 22 $10,082 $8,548 $11,705 $10,079 Jan 23 $10,575 $8,811 $12,533 $10,591 Feb 23 $10,332 $8,583 $12,232 $10,327 Mar 23 $10,410 $8,801 $12,610 $10,617 Apr 23 $10,556 $8,854 $12,831 $10,743 May 23 $10,384 $8,758 $12,703 $10,631 Jun 23 $10,551 $8,727 $13,471 $10,933 Jul 23 $10,725 $8,721 $13,924 $11,113 Aug 23 $10,595 $8,665 $13,591 $10,945 Sep 23 $10,359 $8,445 $13,005 $10,570 Oct 23 $10,183 $8,311 $12,627 $10,333 Nov 23 $10,753 $8,688 $13,811 $11,051 Dec 23 $11,184 $9,020 $14,489 $11,534 Jan 24 $11,188 $8,996 $14,663 $11,587 Feb 24 $11,250 $8,869 $15,285 $11,751 Mar 24 $11,463 $8,950 $15,776 $11,994 Apr 24 $11,250 $8,724 $15,190 $11,620 May 24 $11,466 $8,872 $15,868 $11,978 Jun 24 $11,567 $8,956 $16,191 $12,156 Jul 24 $11,826 $9,165 $16,477 $12,406 Aug 24 $12,037 $9,297 $16,912 $12,659 Sep 24 $12,211 $9,422 $17,222 $12,859 Oct 24 $12,022 $9,188 $16,880 $12,572 Nov 24 $12,261 $9,285 $17,655 $12,927 Dec 24 $11,990 $9,133 $17,195 $12,653</t>
        </is>
      </c>
    </row>
    <row r="26">
      <c r="A26" s="4" t="inlineStr">
        <is>
          <t>Average Annual Return [Table Text Block]</t>
        </is>
      </c>
      <c r="B26" s="4" t="inlineStr">
        <is>
          <t>Average Annual Total Returns 1 Year Since Fund
Inception Institutional Shares ........................................................................................................................................................................................................................................................................................................................................................................................................................................................................................................................................................................................................................................................................................................................................................................................................................................................................................................................................................................................................................................ 7.20 % 4.19 % Bloomberg U.S. Aggregate Bond Index ........................................................................................................................................................................................................................................................................................................................................................................................................................................................................................................................................................................................................................................................................................................................................................................................................................................................................................................................................................................................................................................ 1.25 (2.03 ) MSCI World Index ........................................................................................................................................................................................................................................................................................................................................................................................................................................................................................................................................................................................................................................................................................................................................................................................................................................................................................................................................................................................................................................ 18.67 13.06 50% MSCI World Index/50% Bloomberg U.S. Aggregate Bond Index ........................................................................................................................................................................................................................................................................................................................................................................................................................................................................................................................................................................................................................................................................................................................................................................................................................................................................................................................................................................................................................................ 9.70 5.47</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Performance Table Market Index Changed [Text Block]</t>
        </is>
      </c>
      <c r="B28" s="4" t="inlineStr">
        <is>
          <t xml:space="preserve"> </t>
        </is>
      </c>
    </row>
    <row r="29">
      <c r="A29" s="4" t="inlineStr">
        <is>
          <t>Material Change Description [Text Block]</t>
        </is>
      </c>
      <c r="B29" s="4" t="inlineStr">
        <is>
          <t xml:space="preserve"> </t>
        </is>
      </c>
    </row>
    <row r="30">
      <c r="A30" s="4" t="inlineStr">
        <is>
          <t>Updated Performance Information Location [Text Block]</t>
        </is>
      </c>
      <c r="B30" s="4" t="inlineStr">
        <is>
          <t>Visit blackrock.com</t>
        </is>
      </c>
    </row>
    <row r="31">
      <c r="A31" s="4" t="inlineStr">
        <is>
          <t>AssetsNet</t>
        </is>
      </c>
      <c r="B31" s="5" t="n">
        <v>4456671</v>
      </c>
    </row>
    <row r="32">
      <c r="A32" s="4" t="inlineStr">
        <is>
          <t>Holdings Count | Holding</t>
        </is>
      </c>
      <c r="B32" s="7" t="n">
        <v>2</v>
      </c>
    </row>
    <row r="33">
      <c r="A33" s="4" t="inlineStr">
        <is>
          <t>Advisory Fees Paid, Amount</t>
        </is>
      </c>
      <c r="B33" s="5" t="n">
        <v>0</v>
      </c>
    </row>
    <row r="34">
      <c r="A34" s="4" t="inlineStr">
        <is>
          <t>InvestmentCompanyPortfolioTurnover</t>
        </is>
      </c>
      <c r="B34" s="8" t="n">
        <v>0</v>
      </c>
    </row>
    <row r="35">
      <c r="A35" s="4" t="inlineStr">
        <is>
          <t>Additional Fund Statistics [Text Block]</t>
        </is>
      </c>
      <c r="B35" s="4" t="inlineStr">
        <is>
          <t>Key Fund statistics Net Assets ........................................................................................................................................................................................................................................................................................................................................................................................................................................................................................................................................................................................................................................................................................................................................................................................................................................................................................................................................................................................................................................ $4,456,671 Number of Portfolio Holdings ........................................................................................................................................................................................................................................................................................................................................................................................................................................................................................................................................................................................................................................................................................................................................................................................................................................................................................................................................................................................................................................ 2 Net Investment Advisory Fees ........................................................................................................................................................................................................................................................................................................................................................................................................................................................................................................................................................................................................................................................................................................................................................................................................................................................................................................................................................................................................................................ $0 Portfolio Turnover Rate ........................................................................................................................................................................................................................................................................................................................................................................................................................................................................................................................................................................................................................................................................................................................................................................................................................................................................................................................................................................................................................................ -%</t>
        </is>
      </c>
    </row>
    <row r="36">
      <c r="A36" s="4" t="inlineStr">
        <is>
          <t>Holdings [Text Block]</t>
        </is>
      </c>
      <c r="B36" s="4" t="inlineStr">
        <is>
          <t>Portfolio composition Investment Type Percent of
Affiliated Investment
Companies Fixed-Income Funds ........................................................................................................................................................................................................................................................................................................................................................................................................................................................................................................................................................................................................................................................................................................................................................................................................................................................................................................................................................................................................................................ 97.7 % Short-Term Securities ........................................................................................................................................................................................................................................................................................................................................................................................................................................................................................................................................................................................................................................................................................................................................................................................................................................................................................................................................................................................................................................ 2.3</t>
        </is>
      </c>
    </row>
    <row r="37">
      <c r="A37" s="4" t="inlineStr">
        <is>
          <t>C000220896</t>
        </is>
      </c>
      <c r="B37" s="4" t="inlineStr">
        <is>
          <t xml:space="preserve"> </t>
        </is>
      </c>
    </row>
    <row r="38">
      <c r="A38" s="3" t="inlineStr">
        <is>
          <t>Shareholder Report [Line Items]</t>
        </is>
      </c>
      <c r="B38" s="4" t="inlineStr">
        <is>
          <t xml:space="preserve"> </t>
        </is>
      </c>
    </row>
    <row r="39">
      <c r="A39" s="4" t="inlineStr">
        <is>
          <t>Fund Name</t>
        </is>
      </c>
      <c r="B39" s="4" t="inlineStr">
        <is>
          <t>BlackRock Retirement Income 2030 Fund</t>
        </is>
      </c>
    </row>
    <row r="40">
      <c r="A40" s="4" t="inlineStr">
        <is>
          <t>Class Name</t>
        </is>
      </c>
      <c r="B40" s="4" t="inlineStr">
        <is>
          <t xml:space="preserve">Investor A Shares </t>
        </is>
      </c>
    </row>
    <row r="41">
      <c r="A41" s="4" t="inlineStr">
        <is>
          <t>Trading Symbol</t>
        </is>
      </c>
      <c r="B41" s="4" t="inlineStr">
        <is>
          <t>BRIAX</t>
        </is>
      </c>
    </row>
    <row r="42">
      <c r="A42" s="4" t="inlineStr">
        <is>
          <t>Annual or Semi-Annual Statement [Text Block]</t>
        </is>
      </c>
      <c r="B42" s="4" t="inlineStr">
        <is>
          <t>This annual shareholder report contains important information about BlackRock Retirement Income 2030 Fund (the “Fund”) for the period of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blackrock.com/fundreports</t>
        </is>
      </c>
    </row>
    <row r="45">
      <c r="A45" s="4" t="inlineStr">
        <is>
          <t>Material Fund Change Notice [Text Block]</t>
        </is>
      </c>
    </row>
    <row r="46">
      <c r="A46" s="4" t="inlineStr">
        <is>
          <t>Additional Information Website</t>
        </is>
      </c>
      <c r="B46" s="4" t="inlineStr">
        <is>
          <t>blackrock.com/fundreports</t>
        </is>
      </c>
    </row>
    <row r="47">
      <c r="A47" s="4" t="inlineStr">
        <is>
          <t>Expenses [Text Block]</t>
        </is>
      </c>
      <c r="B47" s="4" t="inlineStr">
        <is>
          <t>What were the Fund costs for the last year? (based on a hypothetical $10,000 investment) Class name Costs of a $10,000 investment Costs paid as a percentage of a $10,000 investment Investor A Shares $52 Footnote Reference (a) 0.50% Footnote Reference (a) Footnote Description Footnote (a) Excludes fees and expenses incurred indirectly as a result of investments in underlying funds.</t>
        </is>
      </c>
    </row>
    <row r="48">
      <c r="A48" s="4" t="inlineStr">
        <is>
          <t>Expenses Paid, Amount</t>
        </is>
      </c>
      <c r="B48" s="5" t="n">
        <v>52</v>
      </c>
    </row>
    <row r="49">
      <c r="A49" s="4" t="inlineStr">
        <is>
          <t>Expense Ratio, Percent</t>
        </is>
      </c>
      <c r="B49" s="6" t="n">
        <v>0.005</v>
      </c>
    </row>
    <row r="50">
      <c r="A50" s="4" t="inlineStr">
        <is>
          <t>Factors Affecting Performance [Text Block]</t>
        </is>
      </c>
      <c r="B50" s="4" t="inlineStr">
        <is>
          <t>How did the Fund perform last year? For the reporting period ended December 31, 2024, the Fund's Investor A Shares returned 6.89%. For the same period, the Bloomberg U.S. Aggregate Bond Index returned 1.25% and the MSCI World Index returned 18.67%. What contributed to performance? Given the positive returns across the financial markets in 2024, most segments of the portfolio contributed to absolute returns. U.S. equities and infrastructure stocks helped results, as did floating rate loans, commercial mortgage-backed securities / non-agency mortgage-backed securities, high yield bonds, and preferred stocks. Investment-grade corporate bonds, emerging-market stocks, and emerging-market debt also made smaller, but nonetheless positive, contributions. The Fund held derivatives during the year. Its use of covered calls (intended as an alternative source of income) and currency management strategies both aided performance. The Fund’s cash position was modestly elevated at the end of the period given attractive yields and the investment adviser’s desire to have cash available to deploy if asset prices decline. The cash position contributed to absolute returns. What detracted from performance? The Portfolio’s exposure to rate-sensitive assets such as U.S. Treasuries and Euro bunds, which it achieved through the use of derivatives, detracted from absolute performance. Its use of U.S. equity derivatives (futures and options) to manage overall risk levels was a slight detractor, as well. International developed-market equities also detracted due to the impact of individual security selection.</t>
        </is>
      </c>
    </row>
    <row r="51">
      <c r="A51" s="4" t="inlineStr">
        <is>
          <t>Performance Past Does Not Indicate Future [Text]</t>
        </is>
      </c>
      <c r="B51" s="4" t="inlineStr">
        <is>
          <t xml:space="preserve">Past performance is not an indication of future results. </t>
        </is>
      </c>
    </row>
    <row r="52">
      <c r="A52" s="4" t="inlineStr">
        <is>
          <t>Line Graph [Table Text Block]</t>
        </is>
      </c>
      <c r="B52" s="4" t="inlineStr">
        <is>
          <t>Investor A Shares Bloomberg U.S. Aggregate Bond Index MSCI World Index 50% MSCI World Index/50% Bloomberg U.S. Aggregate Bond Index Jul 20 $9,475 $10,000 $10,000 $10,000 Aug 20 $9,594 $9,919 $10,668 $10,294 Sep 20 $9,525 $9,914 $10,300 $10,113 Oct 20 $9,456 $9,870 $9,984 $9,936 Nov 20 $9,922 $9,966 $11,261 $10,620 Dec 20 $10,118 $9,980 $11,738 $10,852 Jan 21 $10,107 $9,909 $11,621 $10,759 Feb 21 $10,190 $9,766 $11,919 $10,819 Mar 21 $10,323 $9,644 $12,316 $10,932 Apr 21 $10,521 $9,720 $12,889 $11,229 May 21 $10,592 $9,752 $13,075 $11,329 Jun 21 $10,650 $9,820 $13,270 $11,453 Jul 21 $10,669 $9,930 $13,507 $11,619 Aug 21 $10,794 $9,911 $13,843 $11,753 Sep 21 $10,606 $9,825 $13,269 $11,458 Oct 21 $10,724 $9,822 $14,020 $11,781 Nov 21 $10,570 $9,851 $13,713 $11,669 Dec 21 $10,790 $9,826 $14,299 $11,904 Jan 22 $10,560 $9,615 $13,543 $11,461 Feb 22 $10,334 $9,507 $13,200 $11,252 Mar 22 $10,351 $9,243 $13,562 $11,250 Apr 22 $9,964 $8,892 $12,436 $10,569 May 22 $9,897 $8,950 $12,445 $10,607 Jun 22 $9,388 $8,809 $11,367 $10,065 Jul 22 $9,790 $9,025 $12,270 $10,587 Aug 22 $9,588 $8,770 $11,757 $10,216 Sep 22 $9,047 $8,391 $10,664 $9,521 Oct 22 $9,240 $8,282 $11,429 $9,801 Nov 22 $9,629 $8,587 $12,224 $10,322 Dec 22 $9,495 $8,548 $11,705 $10,079 Jan 23 $9,958 $8,811 $12,533 $10,591 Feb 23 $9,728 $8,583 $12,232 $10,327 Mar 23 $9,798 $8,801 $12,610 $10,617 Apr 23 $9,933 $8,854 $12,831 $10,743 May 23 $9,771 $8,758 $12,703 $10,631 Jun 23 $9,926 $8,727 $13,471 $10,933 Jul 23 $10,086 $8,721 $13,924 $11,113 Aug 23 $9,962 $8,665 $13,591 $10,945 Sep 23 $9,739 $8,445 $13,005 $10,570 Oct 23 $9,572 $8,311 $12,627 $10,333 Nov 23 $10,106 $8,688 $13,811 $11,051 Dec 23 $10,509 $9,020 $14,489 $11,534 Jan 24 $10,509 $8,996 $14,663 $11,587 Feb 24 $10,567 $8,869 $15,285 $11,751 Mar 24 $10,764 $8,950 $15,776 $11,994 Apr 24 $10,561 $8,724 $15,190 $11,620 May 24 $10,761 $8,872 $15,868 $11,978 Jun 24 $10,855 $8,956 $16,191 $12,156 Jul 24 $11,091 $9,165 $16,477 $12,406 Aug 24 $11,287 $9,297 $16,912 $12,659 Sep 24 $11,446 $9,422 $17,222 $12,859 Oct 24 $11,268 $9,188 $16,880 $12,572 Nov 24 $11,489 $9,285 $17,655 $12,927 Dec 24 $11,233 $9,133 $17,195 $12,653</t>
        </is>
      </c>
    </row>
    <row r="53">
      <c r="A53" s="4" t="inlineStr">
        <is>
          <t>Average Annual Return [Table Text Block]</t>
        </is>
      </c>
      <c r="B53" s="4" t="inlineStr">
        <is>
          <t>Average Annual Total Returns 1 Year Since Fund
Inception Investor A Shares ........................................................................................................................................................................................................................................................................................................................................................................................................................................................................................................................................................................................................................................................................................................................................................................................................................................................................................................................................................................................................................................ 6.89 % 3.92 % Investor A Shares (with sales charge) ........................................................................................................................................................................................................................................................................................................................................................................................................................................................................................................................................................................................................................................................................................................................................................................................................................................................................................................................................................................................................................................ 1.28 2.67 Bloomberg U.S. Aggregate Bond Index ........................................................................................................................................................................................................................................................................................................................................................................................................................................................................................................................................................................................................................................................................................................................................................................................................................................................................................................................................................................................................................................ 1.25 (2.03 ) MSCI World Index ........................................................................................................................................................................................................................................................................................................................................................................................................................................................................................................................................................................................................................................................................................................................................................................................................................................................................................................................................................................................................................................ 18.67 13.06 50% MSCI World Index/50% Bloomberg U.S. Aggregate Bond Index ........................................................................................................................................................................................................................................................................................................................................................................................................................................................................................................................................................................................................................................................................................................................................................................................................................................................................................................................................................................................................................................ 9.70 5.47</t>
        </is>
      </c>
    </row>
    <row r="54">
      <c r="A54" s="4" t="inlineStr">
        <is>
          <t>No Deduction of Taxes [Text Block]</t>
        </is>
      </c>
      <c r="B54" s="4" t="inlineStr">
        <is>
          <t>Performance results do not reflect the deduction of taxes that a shareholder would pay on fund distributions or on the redemption or sale of fund shares.</t>
        </is>
      </c>
    </row>
    <row r="55">
      <c r="A55" s="4" t="inlineStr">
        <is>
          <t>Performance Table Market Index Changed [Text Block]</t>
        </is>
      </c>
      <c r="B55" s="4" t="inlineStr">
        <is>
          <t xml:space="preserve"> </t>
        </is>
      </c>
    </row>
    <row r="56">
      <c r="A56" s="4" t="inlineStr">
        <is>
          <t>Material Change Description [Text Block]</t>
        </is>
      </c>
      <c r="B56" s="4" t="inlineStr">
        <is>
          <t xml:space="preserve"> </t>
        </is>
      </c>
    </row>
    <row r="57">
      <c r="A57" s="4" t="inlineStr">
        <is>
          <t>Updated Performance Information Location [Text Block]</t>
        </is>
      </c>
      <c r="B57" s="4" t="inlineStr">
        <is>
          <t>Visit blackrock.com</t>
        </is>
      </c>
    </row>
    <row r="58">
      <c r="A58" s="4" t="inlineStr">
        <is>
          <t>AssetsNet</t>
        </is>
      </c>
      <c r="B58" s="5" t="n">
        <v>4456671</v>
      </c>
    </row>
    <row r="59">
      <c r="A59" s="4" t="inlineStr">
        <is>
          <t>Holdings Count | Holding</t>
        </is>
      </c>
      <c r="B59" s="7" t="n">
        <v>2</v>
      </c>
    </row>
    <row r="60">
      <c r="A60" s="4" t="inlineStr">
        <is>
          <t>Advisory Fees Paid, Amount</t>
        </is>
      </c>
      <c r="B60" s="5" t="n">
        <v>0</v>
      </c>
    </row>
    <row r="61">
      <c r="A61" s="4" t="inlineStr">
        <is>
          <t>InvestmentCompanyPortfolioTurnover</t>
        </is>
      </c>
      <c r="B61" s="8" t="n">
        <v>0</v>
      </c>
    </row>
    <row r="62">
      <c r="A62" s="4" t="inlineStr">
        <is>
          <t>Additional Fund Statistics [Text Block]</t>
        </is>
      </c>
      <c r="B62" s="4" t="inlineStr">
        <is>
          <t>Key Fund statistics Net Assets ........................................................................................................................................................................................................................................................................................................................................................................................................................................................................................................................................................................................................................................................................................................................................................................................................................................................................................................................................................................................................................................ $4,456,671 Number of Portfolio Holdings ........................................................................................................................................................................................................................................................................................................................................................................................................................................................................................................................................................................................................................................................................................................................................................................................................................................................................................................................................................................................................................................ 2 Net Investment Advisory Fees ........................................................................................................................................................................................................................................................................................................................................................................................................................................................................................................................................................................................................................................................................................................................................................................................................................................................................................................................................................................................................................................ $0 Portfolio Turnover Rate ........................................................................................................................................................................................................................................................................................................................................................................................................................................................................................................................................................................................................................................................................................................................................................................................................................................................................................................................................................................................................................................ -%</t>
        </is>
      </c>
    </row>
    <row r="63">
      <c r="A63" s="4" t="inlineStr">
        <is>
          <t>Holdings [Text Block]</t>
        </is>
      </c>
      <c r="B63" s="4" t="inlineStr">
        <is>
          <t>Portfolio composition Investment Type Percent of
Affiliated Investment
Companies Fixed-Income Funds ........................................................................................................................................................................................................................................................................................................................................................................................................................................................................................................................................................................................................................................................................................................................................................................................................................................................................................................................................................................................................................................ 97.7 % Short-Term Securities ........................................................................................................................................................................................................................................................................................................................................................................................................................................................................................................................................................................................................................................................................................................................................................................................................................................................................................................................................................................................................................................ 2.3</t>
        </is>
      </c>
    </row>
    <row r="64">
      <c r="A64" s="4" t="inlineStr">
        <is>
          <t>C000220897</t>
        </is>
      </c>
      <c r="B64" s="4" t="inlineStr">
        <is>
          <t xml:space="preserve"> </t>
        </is>
      </c>
    </row>
    <row r="65">
      <c r="A65" s="3" t="inlineStr">
        <is>
          <t>Shareholder Report [Line Items]</t>
        </is>
      </c>
      <c r="B65" s="4" t="inlineStr">
        <is>
          <t xml:space="preserve"> </t>
        </is>
      </c>
    </row>
    <row r="66">
      <c r="A66" s="4" t="inlineStr">
        <is>
          <t>Fund Name</t>
        </is>
      </c>
      <c r="B66" s="4" t="inlineStr">
        <is>
          <t>BlackRock Retirement Income 2040 Fund</t>
        </is>
      </c>
    </row>
    <row r="67">
      <c r="A67" s="4" t="inlineStr">
        <is>
          <t>Class Name</t>
        </is>
      </c>
      <c r="B67" s="4" t="inlineStr">
        <is>
          <t xml:space="preserve">Institutional Shares </t>
        </is>
      </c>
    </row>
    <row r="68">
      <c r="A68" s="4" t="inlineStr">
        <is>
          <t>Trading Symbol</t>
        </is>
      </c>
      <c r="B68" s="4" t="inlineStr">
        <is>
          <t>BRIEX</t>
        </is>
      </c>
    </row>
    <row r="69">
      <c r="A69" s="4" t="inlineStr">
        <is>
          <t>Annual or Semi-Annual Statement [Text Block]</t>
        </is>
      </c>
      <c r="B69" s="4" t="inlineStr">
        <is>
          <t>This annual shareholder report contains important information about BlackRock Retirement Income 2040 Fund (the “Fund”) for the period of January 1, 2024 to Decem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blackrock.com/fundreports</t>
        </is>
      </c>
    </row>
    <row r="72">
      <c r="A72" s="4" t="inlineStr">
        <is>
          <t>Material Fund Change Notice [Text Block]</t>
        </is>
      </c>
    </row>
    <row r="73">
      <c r="A73" s="4" t="inlineStr">
        <is>
          <t>Additional Information Website</t>
        </is>
      </c>
      <c r="B73" s="4" t="inlineStr">
        <is>
          <t>blackrock.com/fundreports</t>
        </is>
      </c>
    </row>
    <row r="74">
      <c r="A74" s="4" t="inlineStr">
        <is>
          <t>Expenses [Text Block]</t>
        </is>
      </c>
      <c r="B74" s="4" t="inlineStr">
        <is>
          <t>What were the Fund costs for the last year? (based on a hypothetical $10,000 investment) Class name Costs of a $10,000 investment Costs paid as a percentage of a $10,000 investment Institutional Shares $26 Footnote Reference (a) 0.25% Footnote Reference (a) Footnote Description Footnote (a) Excludes fees and expenses incurred indirectly as a result of investments in underlying funds.</t>
        </is>
      </c>
    </row>
    <row r="75">
      <c r="A75" s="4" t="inlineStr">
        <is>
          <t>Expenses Paid, Amount</t>
        </is>
      </c>
      <c r="B75" s="5" t="n">
        <v>26</v>
      </c>
    </row>
    <row r="76">
      <c r="A76" s="4" t="inlineStr">
        <is>
          <t>Expense Ratio, Percent</t>
        </is>
      </c>
      <c r="B76" s="6" t="n">
        <v>0.0025</v>
      </c>
    </row>
    <row r="77">
      <c r="A77" s="4" t="inlineStr">
        <is>
          <t>Factors Affecting Performance [Text Block]</t>
        </is>
      </c>
      <c r="B77" s="4" t="inlineStr">
        <is>
          <t>How did the Fund perform last year? For the reporting period ended December 31, 2024, the Fund's Institutional Shares returned 7.21%. For the same period, the Bloomberg U.S. Aggregate Bond Index returned 1.25% and the MSCI World Index returned 18.67%. What contributed to performance? Given the positive returns across the financial markets in 2024, most segments of the portfolio contributed to absolute returns. U.S. equities and infrastructure stocks helped results, as did floating rate loans, commercial mortgage-backed securities / non-agency mortgage-backed securities, high yield bonds, and preferred stocks. Investment-grade corporate bonds, emerging-market stocks, and emerging-market debt also made smaller, but nonetheless positive, contributions. The Fund held derivatives during the year. Its use of covered calls (intended as an alternative source of income) and currency management strategies both aided performance. The Fund’s cash position was modestly elevated at the end of the period given attractive yields and the investment adviser’s desire to have cash available to deploy if asset prices decline. The cash position contributed to absolute returns. What detracted from performance? The Portfolio’s exposure to rate-sensitive assets such as U.S. Treasuries and Euro bunds, which it achieved through the use of derivatives, detracted from absolute performance. Its use of U.S. equity derivatives (futures and options) to manage overall risk levels was a slight detractor, as well. International developed-market equities also detracted due to the impact of individual security selection.</t>
        </is>
      </c>
    </row>
    <row r="78">
      <c r="A78" s="4" t="inlineStr">
        <is>
          <t>Performance Past Does Not Indicate Future [Text]</t>
        </is>
      </c>
      <c r="B78" s="4" t="inlineStr">
        <is>
          <t xml:space="preserve">Past performance is not an indication of future results. </t>
        </is>
      </c>
    </row>
    <row r="79">
      <c r="A79" s="4" t="inlineStr">
        <is>
          <t>Line Graph [Table Text Block]</t>
        </is>
      </c>
      <c r="B79" s="4" t="inlineStr">
        <is>
          <t>Institutional Shares Bloomberg U.S. Aggregate Bond Index MSCI World Index 50% MSCI World Index/50% Bloomberg U.S. Aggregate Bond Index Jul 20 $10,000 $10,000 $10,000 $10,000 Aug 20 $10,128 $9,919 $10,668 $10,294 Sep 20 $10,056 $9,914 $10,300 $10,113 Oct 20 $9,986 $9,870 $9,984 $9,936 Nov 20 $10,485 $9,966 $11,261 $10,620 Dec 20 $10,697 $9,980 $11,738 $10,852 Jan 21 $10,686 $9,909 $11,621 $10,759 Feb 21 $10,775 $9,766 $11,919 $10,819 Mar 21 $10,918 $9,644 $12,316 $10,932 Apr 21 $11,130 $9,720 $12,889 $11,229 May 21 $11,207 $9,752 $13,075 $11,329 Jun 21 $11,269 $9,820 $13,270 $11,453 Jul 21 $11,293 $9,930 $13,507 $11,619 Aug 21 $11,426 $9,911 $13,843 $11,753 Sep 21 $11,230 $9,825 $13,269 $11,458 Oct 21 $11,357 $9,822 $14,020 $11,781 Nov 21 $11,197 $9,851 $13,713 $11,669 Dec 21 $11,433 $9,826 $14,299 $11,904 Jan 22 $11,191 $9,615 $13,543 $11,461 Feb 22 $10,954 $9,507 $13,200 $11,252 Mar 22 $10,974 $9,243 $13,562 $11,250 Apr 22 $10,569 $8,892 $12,436 $10,569 May 22 $10,500 $8,950 $12,445 $10,607 Jun 22 $9,964 $8,809 $11,367 $10,065 Jul 22 $10,391 $9,025 $12,270 $10,587 Aug 22 $10,181 $8,770 $11,757 $10,216 Sep 22 $9,614 $8,391 $10,664 $9,521 Oct 22 $9,824 $8,282 $11,429 $9,801 Nov 22 $10,247 $8,587 $12,224 $10,322 Dec 22 $10,107 $8,548 $11,705 $10,079 Jan 23 $10,600 $8,811 $12,533 $10,591 Feb 23 $10,358 $8,583 $12,232 $10,327 Mar 23 $10,437 $8,801 $12,610 $10,617 Apr 23 $10,580 $8,854 $12,831 $10,743 May 23 $10,411 $8,758 $12,703 $10,631 Jun 23 $10,579 $8,727 $13,471 $10,933 Jul 23 $10,749 $8,721 $13,924 $11,113 Aug 23 $10,621 $8,665 $13,591 $10,945 Sep 23 $10,387 $8,445 $13,005 $10,570 Oct 23 $10,210 $8,311 $12,627 $10,333 Nov 23 $10,781 $8,688 $13,811 $11,051 Dec 23 $11,210 $9,020 $14,489 $11,534 Jan 24 $11,214 $8,996 $14,663 $11,587 Feb 24 $11,277 $8,869 $15,285 $11,751 Mar 24 $11,490 $8,950 $15,776 $11,994 Apr 24 $11,279 $8,724 $15,190 $11,620 May 24 $11,494 $8,872 $15,868 $11,978 Jun 24 $11,595 $8,956 $16,191 $12,156 Jul 24 $11,855 $9,165 $16,477 $12,406 Aug 24 $12,068 $9,297 $16,912 $12,659 Sep 24 $12,239 $9,422 $17,222 $12,859 Oct 24 $12,053 $9,188 $16,880 $12,572 Nov 24 $12,291 $9,285 $17,655 $12,927 Dec 24 $12,018 $9,133 $17,195 $12,653</t>
        </is>
      </c>
    </row>
    <row r="80">
      <c r="A80" s="4" t="inlineStr">
        <is>
          <t>Average Annual Return [Table Text Block]</t>
        </is>
      </c>
      <c r="B80" s="4" t="inlineStr">
        <is>
          <t>Average Annual Total Returns 1 Year Since Fund
Inception Institutional Shares ........................................................................................................................................................................................................................................................................................................................................................................................................................................................................................................................................................................................................................................................................................................................................................................................................................................................................................................................................................................................................................................ 7.21 % 4.25 % Bloomberg U.S. Aggregate Bond Index ........................................................................................................................................................................................................................................................................................................................................................................................................................................................................................................................................................................................................................................................................................................................................................................................................................................................................................................................................................................................................................................ 1.25 (2.03 ) MSCI World Index ........................................................................................................................................................................................................................................................................................................................................................................................................................................................................................................................................................................................................................................................................................................................................................................................................................................................................................................................................................................................................................................ 18.67 13.06 50% MSCI World Index/50% Bloomberg U.S. Aggregate Bond Index ........................................................................................................................................................................................................................................................................................................................................................................................................................................................................................................................................................................................................................................................................................................................................................................................................................................................................................................................................................................................................................................ 9.70 5.47</t>
        </is>
      </c>
    </row>
    <row r="81">
      <c r="A81" s="4" t="inlineStr">
        <is>
          <t>No Deduction of Taxes [Text Block]</t>
        </is>
      </c>
      <c r="B81" s="4" t="inlineStr">
        <is>
          <t>Performance results do not reflect the deduction of taxes that a shareholder would pay on fund distributions or on the redemption or sale of fund shares.</t>
        </is>
      </c>
    </row>
    <row r="82">
      <c r="A82" s="4" t="inlineStr">
        <is>
          <t>Performance Table Market Index Changed [Text Block]</t>
        </is>
      </c>
      <c r="B82" s="4" t="inlineStr">
        <is>
          <t xml:space="preserve"> </t>
        </is>
      </c>
    </row>
    <row r="83">
      <c r="A83" s="4" t="inlineStr">
        <is>
          <t>Material Change Description [Text Block]</t>
        </is>
      </c>
      <c r="B83" s="4" t="inlineStr">
        <is>
          <t xml:space="preserve"> </t>
        </is>
      </c>
    </row>
    <row r="84">
      <c r="A84" s="4" t="inlineStr">
        <is>
          <t>Updated Performance Information Location [Text Block]</t>
        </is>
      </c>
      <c r="B84" s="4" t="inlineStr">
        <is>
          <t>Visit blackrock.com</t>
        </is>
      </c>
    </row>
    <row r="85">
      <c r="A85" s="4" t="inlineStr">
        <is>
          <t>AssetsNet</t>
        </is>
      </c>
      <c r="B85" s="5" t="n">
        <v>4624915</v>
      </c>
    </row>
    <row r="86">
      <c r="A86" s="4" t="inlineStr">
        <is>
          <t>Holdings Count | Holding</t>
        </is>
      </c>
      <c r="B86" s="7" t="n">
        <v>2</v>
      </c>
    </row>
    <row r="87">
      <c r="A87" s="4" t="inlineStr">
        <is>
          <t>Advisory Fees Paid, Amount</t>
        </is>
      </c>
      <c r="B87" s="5" t="n">
        <v>0</v>
      </c>
    </row>
    <row r="88">
      <c r="A88" s="4" t="inlineStr">
        <is>
          <t>InvestmentCompanyPortfolioTurnover</t>
        </is>
      </c>
      <c r="B88" s="8" t="n">
        <v>0</v>
      </c>
    </row>
    <row r="89">
      <c r="A89" s="4" t="inlineStr">
        <is>
          <t>Additional Fund Statistics [Text Block]</t>
        </is>
      </c>
      <c r="B89" s="4" t="inlineStr">
        <is>
          <t>Key Fund statistics Net Assets ........................................................................................................................................................................................................................................................................................................................................................................................................................................................................................................................................................................................................................................................................................................................................................................................................................................................................................................................................................................................................................................ $4,624,915 Number of Portfolio Holdings ........................................................................................................................................................................................................................................................................................................................................................................................................................................................................................................................................................................................................................................................................................................................................................................................................................................................................................................................................................................................................................................ 2 Net Investment Advisory Fees ........................................................................................................................................................................................................................................................................................................................................................................................................................................................................................................................................................................................................................................................................................................................................................................................................................................................................................................................................................................................................................................ $0 Portfolio Turnover Rate ........................................................................................................................................................................................................................................................................................................................................................................................................................................................................................................................................................................................................................................................................................................................................................................................................................................................................................................................................................................................................................................ -%</t>
        </is>
      </c>
    </row>
    <row r="90">
      <c r="A90" s="4" t="inlineStr">
        <is>
          <t>Holdings [Text Block]</t>
        </is>
      </c>
      <c r="B90" s="4" t="inlineStr">
        <is>
          <t>Portfolio composition Investment Type Percent of
Affiliated Investment
Companies Fixed-Income Funds ........................................................................................................................................................................................................................................................................................................................................................................................................................................................................................................................................................................................................................................................................................................................................................................................................................................................................................................................................................................................................................................ 97.8 % Short-Term Securities ........................................................................................................................................................................................................................................................................................................................................................................................................................................................................................................................................................................................................................................................................................................................................................................................................................................................................................................................................................................................................................................ 2.2</t>
        </is>
      </c>
    </row>
    <row r="91">
      <c r="A91" s="4" t="inlineStr">
        <is>
          <t>C000220898</t>
        </is>
      </c>
      <c r="B91" s="4" t="inlineStr">
        <is>
          <t xml:space="preserve"> </t>
        </is>
      </c>
    </row>
    <row r="92">
      <c r="A92" s="3" t="inlineStr">
        <is>
          <t>Shareholder Report [Line Items]</t>
        </is>
      </c>
      <c r="B92" s="4" t="inlineStr">
        <is>
          <t xml:space="preserve"> </t>
        </is>
      </c>
    </row>
    <row r="93">
      <c r="A93" s="4" t="inlineStr">
        <is>
          <t>Fund Name</t>
        </is>
      </c>
      <c r="B93" s="4" t="inlineStr">
        <is>
          <t>BlackRock Retirement Income 2040 Fund</t>
        </is>
      </c>
    </row>
    <row r="94">
      <c r="A94" s="4" t="inlineStr">
        <is>
          <t>Class Name</t>
        </is>
      </c>
      <c r="B94" s="4" t="inlineStr">
        <is>
          <t xml:space="preserve">Investor A Shares </t>
        </is>
      </c>
    </row>
    <row r="95">
      <c r="A95" s="4" t="inlineStr">
        <is>
          <t>Trading Symbol</t>
        </is>
      </c>
      <c r="B95" s="4" t="inlineStr">
        <is>
          <t>BRIDX</t>
        </is>
      </c>
    </row>
    <row r="96">
      <c r="A96" s="4" t="inlineStr">
        <is>
          <t>Annual or Semi-Annual Statement [Text Block]</t>
        </is>
      </c>
      <c r="B96" s="4" t="inlineStr">
        <is>
          <t>This annual shareholder report contains important information about BlackRock Retirement Income 2040 Fund (the “Fund”) for the period of January 1, 2024 to December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blackrock.com/fundreports</t>
        </is>
      </c>
    </row>
    <row r="99">
      <c r="A99" s="4" t="inlineStr">
        <is>
          <t>Material Fund Change Notice [Text Block]</t>
        </is>
      </c>
    </row>
    <row r="100">
      <c r="A100" s="4" t="inlineStr">
        <is>
          <t>Additional Information Website</t>
        </is>
      </c>
      <c r="B100" s="4" t="inlineStr">
        <is>
          <t>blackrock.com/fundreports</t>
        </is>
      </c>
    </row>
    <row r="101">
      <c r="A101" s="4" t="inlineStr">
        <is>
          <t>Expenses [Text Block]</t>
        </is>
      </c>
      <c r="B101" s="4" t="inlineStr">
        <is>
          <t>What were the Fund costs for the last year? (based on a hypothetical $10,000 investment) Class name Costs of a $10,000 investment Costs paid as a percentage of a $10,000 investment Investor A Shares $52 Footnote Reference (a) 0.50% Footnote Reference (a) Footnote Description Footnote (a) Excludes fees and expenses incurred indirectly as a result of investments in underlying funds.</t>
        </is>
      </c>
    </row>
    <row r="102">
      <c r="A102" s="4" t="inlineStr">
        <is>
          <t>Expenses Paid, Amount</t>
        </is>
      </c>
      <c r="B102" s="5" t="n">
        <v>52</v>
      </c>
    </row>
    <row r="103">
      <c r="A103" s="4" t="inlineStr">
        <is>
          <t>Expense Ratio, Percent</t>
        </is>
      </c>
      <c r="B103" s="6" t="n">
        <v>0.005</v>
      </c>
    </row>
    <row r="104">
      <c r="A104" s="4" t="inlineStr">
        <is>
          <t>Factors Affecting Performance [Text Block]</t>
        </is>
      </c>
      <c r="B104" s="4" t="inlineStr">
        <is>
          <t>How did the Fund perform last year? For the reporting period ended December 31, 2024, the Fund's Investor A Shares returned 6.95%. For the same period, the Bloomberg U.S. Aggregate Bond Index returned 1.25% and the MSCI World Index returned 18.67%. What contributed to performance? Given the positive returns across the financial markets in 2024, most segments of the portfolio contributed to absolute returns. U.S. equities and infrastructure stocks helped results, as did floating rate loans, commercial mortgage-backed securities / non-agency mortgage-backed securities, high yield bonds, and preferred stocks. Investment-grade corporate bonds, emerging-market stocks, and emerging-market debt also made smaller, but nonetheless positive, contributions. The Fund held derivatives during the year. Its use of covered calls (intended as an alternative source of income) and currency management strategies both aided performance. The Fund’s cash position was modestly elevated at the end of the period given attractive yields and the investment adviser’s desire to have cash available to deploy if asset prices decline. The cash position contributed to absolute returns. What detracted from performance? The Portfolio’s exposure to rate-sensitive assets such as U.S. Treasuries and Euro bunds, which it achieved through the use of derivatives, detracted from absolute performance. Its use of U.S. equity derivatives (futures and options) to manage overall risk levels was a slight detractor, as well. International developed-market equities also detracted due to the impact of individual security selection.</t>
        </is>
      </c>
    </row>
    <row r="105">
      <c r="A105" s="4" t="inlineStr">
        <is>
          <t>Performance Past Does Not Indicate Future [Text]</t>
        </is>
      </c>
      <c r="B105" s="4" t="inlineStr">
        <is>
          <t xml:space="preserve">Past performance is not an indication of future results. </t>
        </is>
      </c>
    </row>
    <row r="106">
      <c r="A106" s="4" t="inlineStr">
        <is>
          <t>Line Graph [Table Text Block]</t>
        </is>
      </c>
      <c r="B106" s="4" t="inlineStr">
        <is>
          <t>Investor A Shares Bloomberg U.S. Aggregate Bond Index MSCI World Index 50% MSCI World Index/50% Bloomberg U.S. Aggregate Bond Index Jul 20 $9,475 $10,000 $10,000 $10,000 Aug 20 $9,594 $9,919 $10,668 $10,294 Sep 20 $9,525 $9,914 $10,300 $10,113 Oct 20 $9,455 $9,870 $9,984 $9,936 Nov 20 $9,927 $9,966 $11,261 $10,620 Dec 20 $10,124 $9,980 $11,738 $10,852 Jan 21 $10,113 $9,909 $11,621 $10,759 Feb 21 $10,194 $9,766 $11,919 $10,819 Mar 21 $10,328 $9,644 $12,316 $10,932 Apr 21 $10,527 $9,720 $12,889 $11,229 May 21 $10,597 $9,752 $13,075 $11,329 Jun 21 $10,654 $9,820 $13,270 $11,453 Jul 21 $10,674 $9,930 $13,507 $11,619 Aug 21 $10,798 $9,911 $13,843 $11,753 Sep 21 $10,610 $9,825 $13,269 $11,458 Oct 21 $10,727 $9,822 $14,020 $11,781 Nov 21 $10,574 $9,851 $13,713 $11,669 Dec 21 $10,795 $9,826 $14,299 $11,904 Jan 22 $10,564 $9,615 $13,543 $11,461 Feb 22 $10,339 $9,507 $13,200 $11,252 Mar 22 $10,355 $9,243 $13,562 $11,250 Apr 22 $9,970 $8,892 $12,436 $10,569 May 22 $9,903 $8,950 $12,445 $10,607 Jun 22 $9,396 $8,809 $11,367 $10,065 Jul 22 $9,797 $9,025 $12,270 $10,587 Aug 22 $9,595 $8,770 $11,757 $10,216 Sep 22 $9,061 $8,391 $10,664 $9,521 Oct 22 $9,256 $8,282 $11,429 $9,801 Nov 22 $9,652 $8,587 $12,224 $10,322 Dec 22 $9,519 $8,548 $11,705 $10,079 Jan 23 $9,981 $8,811 $12,533 $10,591 Feb 23 $9,751 $8,583 $12,232 $10,327 Mar 23 $9,824 $8,801 $12,610 $10,617 Apr 23 $9,957 $8,854 $12,831 $10,743 May 23 $9,795 $8,758 $12,703 $10,631 Jun 23 $9,951 $8,727 $13,471 $10,933 Jul 23 $10,109 $8,721 $13,924 $11,113 Aug 23 $9,987 $8,665 $13,591 $10,945 Sep 23 $9,765 $8,445 $13,005 $10,570 Oct 23 $9,596 $8,311 $12,627 $10,333 Nov 23 $10,131 $8,688 $13,811 $11,051 Dec 23 $10,532 $9,020 $14,489 $11,534 Jan 24 $10,534 $8,996 $14,663 $11,587 Feb 24 $10,591 $8,869 $15,285 $11,751 Mar 24 $10,788 $8,950 $15,776 $11,994 Apr 24 $10,588 $8,724 $15,190 $11,620 May 24 $10,788 $8,872 $15,868 $11,978 Jun 24 $10,880 $8,956 $16,191 $12,156 Jul 24 $11,122 $9,165 $16,477 $12,406 Aug 24 $11,320 $9,297 $16,912 $12,659 Sep 24 $11,478 $9,422 $17,222 $12,859 Oct 24 $11,301 $9,188 $16,880 $12,572 Nov 24 $11,521 $9,285 $17,655 $12,927 Dec 24 $11,263 $9,133 $17,195 $12,653</t>
        </is>
      </c>
    </row>
    <row r="107">
      <c r="A107" s="4" t="inlineStr">
        <is>
          <t>Average Annual Return [Table Text Block]</t>
        </is>
      </c>
      <c r="B107" s="4" t="inlineStr">
        <is>
          <t>Average Annual Total Returns 1 Year Since Fund
Inception Investor A Shares ........................................................................................................................................................................................................................................................................................................................................................................................................................................................................................................................................................................................................................................................................................................................................................................................................................................................................................................................................................................................................................................ 6.95 % 3.99 % Investor A Shares (with sales charge) ........................................................................................................................................................................................................................................................................................................................................................................................................................................................................................................................................................................................................................................................................................................................................................................................................................................................................................................................................................................................................................................ 1.33 2.73 Bloomberg U.S. Aggregate Bond Index ........................................................................................................................................................................................................................................................................................................................................................................................................................................................................................................................................................................................................................................................................................................................................................................................................................................................................................................................................................................................................................................ 1.25 (2.03 ) MSCI World Index ........................................................................................................................................................................................................................................................................................................................................................................................................................................................................................................................................................................................................................................................................................................................................................................................................................................................................................................................................................................................................................................ 18.67 13.06 50% MSCI World Index/50% Bloomberg U.S. Aggregate Bond Index ........................................................................................................................................................................................................................................................................................................................................................................................................................................................................................................................................................................................................................................................................................................................................................................................................................................................................................................................................................................................................................................ 9.70 5.47</t>
        </is>
      </c>
    </row>
    <row r="108">
      <c r="A108" s="4" t="inlineStr">
        <is>
          <t>No Deduction of Taxes [Text Block]</t>
        </is>
      </c>
      <c r="B108" s="4" t="inlineStr">
        <is>
          <t>Performance results do not reflect the deduction of taxes that a shareholder would pay on fund distributions or on the redemption or sale of fund shares.</t>
        </is>
      </c>
    </row>
    <row r="109">
      <c r="A109" s="4" t="inlineStr">
        <is>
          <t>Performance Table Market Index Changed [Text Block]</t>
        </is>
      </c>
      <c r="B109" s="4" t="inlineStr">
        <is>
          <t xml:space="preserve"> </t>
        </is>
      </c>
    </row>
    <row r="110">
      <c r="A110" s="4" t="inlineStr">
        <is>
          <t>Material Change Description [Text Block]</t>
        </is>
      </c>
      <c r="B110" s="4" t="inlineStr">
        <is>
          <t xml:space="preserve"> </t>
        </is>
      </c>
    </row>
    <row r="111">
      <c r="A111" s="4" t="inlineStr">
        <is>
          <t>Updated Performance Information Location [Text Block]</t>
        </is>
      </c>
      <c r="B111" s="4" t="inlineStr">
        <is>
          <t>Visit blackrock.com</t>
        </is>
      </c>
    </row>
    <row r="112">
      <c r="A112" s="4" t="inlineStr">
        <is>
          <t>AssetsNet</t>
        </is>
      </c>
      <c r="B112" s="5" t="n">
        <v>4624915</v>
      </c>
    </row>
    <row r="113">
      <c r="A113" s="4" t="inlineStr">
        <is>
          <t>Holdings Count | Holding</t>
        </is>
      </c>
      <c r="B113" s="7" t="n">
        <v>2</v>
      </c>
    </row>
    <row r="114">
      <c r="A114" s="4" t="inlineStr">
        <is>
          <t>Advisory Fees Paid, Amount</t>
        </is>
      </c>
      <c r="B114" s="5" t="n">
        <v>0</v>
      </c>
    </row>
    <row r="115">
      <c r="A115" s="4" t="inlineStr">
        <is>
          <t>InvestmentCompanyPortfolioTurnover</t>
        </is>
      </c>
      <c r="B115" s="8" t="n">
        <v>0</v>
      </c>
    </row>
    <row r="116">
      <c r="A116" s="4" t="inlineStr">
        <is>
          <t>Additional Fund Statistics [Text Block]</t>
        </is>
      </c>
      <c r="B116" s="4" t="inlineStr">
        <is>
          <t>Key Fund statistics Net Assets ........................................................................................................................................................................................................................................................................................................................................................................................................................................................................................................................................................................................................................................................................................................................................................................................................................................................................................................................................................................................................................................ $4,624,915 Number of Portfolio Holdings ........................................................................................................................................................................................................................................................................................................................................................................................................................................................................................................................................................................................................................................................................................................................................................................................................................................................................................................................................................................................................................................ 2 Net Investment Advisory Fees ........................................................................................................................................................................................................................................................................................................................................................................................................................................................................................................................................................................................................................................................................................................................................................................................................................................................................................................................................................................................................................................ $0 Portfolio Turnover Rate ........................................................................................................................................................................................................................................................................................................................................................................................................................................................................................................................................................................................................................................................................................................................................................................................................................................................................................................................................................................................................................................ -%</t>
        </is>
      </c>
    </row>
    <row r="117">
      <c r="A117" s="4" t="inlineStr">
        <is>
          <t>Holdings [Text Block]</t>
        </is>
      </c>
      <c r="B117" s="4" t="inlineStr">
        <is>
          <t>Portfolio composition Investment Type Percent of
Affiliated Investment
Companies Fixed-Income Funds ........................................................................................................................................................................................................................................................................................................................................................................................................................................................................................................................................................................................................................................................................................................................................................................................................................................................................................................................................................................................................................................ 97.8 % Short-Term Securities ........................................................................................................................................................................................................................................................................................................................................................................................................................................................................................................................................................................................................................................................................................................................................................................................................................................................................................................................................................................................................................................ 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C62"/>
  <sheetViews>
    <sheetView workbookViewId="0">
      <selection activeCell="A1" sqref="A1"/>
    </sheetView>
  </sheetViews>
  <sheetFormatPr baseColWidth="8" defaultRowHeight="15"/>
  <cols>
    <col width="61" customWidth="1" min="1" max="1"/>
    <col width="61"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row>
    <row r="3">
      <c r="A3" s="4" t="inlineStr">
        <is>
          <t>C00022089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row>
    <row r="5">
      <c r="A5" s="4" t="inlineStr">
        <is>
          <t>Account Value</t>
        </is>
      </c>
      <c r="B5" s="5" t="n">
        <v>11990</v>
      </c>
      <c r="C5" s="5" t="n">
        <v>12261</v>
      </c>
      <c r="D5" s="5" t="n">
        <v>12022</v>
      </c>
      <c r="E5" s="5" t="n">
        <v>12211</v>
      </c>
      <c r="F5" s="5" t="n">
        <v>12037</v>
      </c>
      <c r="G5" s="5" t="n">
        <v>11826</v>
      </c>
      <c r="H5" s="5" t="n">
        <v>11567</v>
      </c>
      <c r="I5" s="5" t="n">
        <v>11466</v>
      </c>
      <c r="J5" s="5" t="n">
        <v>11250</v>
      </c>
      <c r="K5" s="5" t="n">
        <v>11463</v>
      </c>
      <c r="L5" s="5" t="n">
        <v>11250</v>
      </c>
      <c r="M5" s="5" t="n">
        <v>11188</v>
      </c>
      <c r="N5" s="5" t="n">
        <v>11184</v>
      </c>
      <c r="O5" s="5" t="n">
        <v>10753</v>
      </c>
      <c r="P5" s="5" t="n">
        <v>10183</v>
      </c>
      <c r="Q5" s="5" t="n">
        <v>10359</v>
      </c>
      <c r="R5" s="5" t="n">
        <v>10595</v>
      </c>
      <c r="S5" s="5" t="n">
        <v>10725</v>
      </c>
      <c r="T5" s="5" t="n">
        <v>10551</v>
      </c>
      <c r="U5" s="5" t="n">
        <v>10384</v>
      </c>
      <c r="V5" s="5" t="n">
        <v>10556</v>
      </c>
      <c r="W5" s="5" t="n">
        <v>10410</v>
      </c>
      <c r="X5" s="5" t="n">
        <v>10332</v>
      </c>
      <c r="Y5" s="5" t="n">
        <v>10575</v>
      </c>
      <c r="Z5" s="5" t="n">
        <v>10082</v>
      </c>
      <c r="AA5" s="5" t="n">
        <v>10222</v>
      </c>
      <c r="AB5" s="5" t="n">
        <v>9806</v>
      </c>
      <c r="AC5" s="5" t="n">
        <v>9600</v>
      </c>
      <c r="AD5" s="5" t="n">
        <v>10171</v>
      </c>
      <c r="AE5" s="5" t="n">
        <v>10384</v>
      </c>
      <c r="AF5" s="5" t="n">
        <v>9954</v>
      </c>
      <c r="AG5" s="5" t="n">
        <v>10493</v>
      </c>
      <c r="AH5" s="5" t="n">
        <v>10562</v>
      </c>
      <c r="AI5" s="5" t="n">
        <v>10969</v>
      </c>
      <c r="AJ5" s="5" t="n">
        <v>10949</v>
      </c>
      <c r="AK5" s="5" t="n">
        <v>11186</v>
      </c>
      <c r="AL5" s="5" t="n">
        <v>11427</v>
      </c>
      <c r="AM5" s="5" t="n">
        <v>11192</v>
      </c>
      <c r="AN5" s="5" t="n">
        <v>11352</v>
      </c>
      <c r="AO5" s="5" t="n">
        <v>11225</v>
      </c>
      <c r="AP5" s="5" t="n">
        <v>11422</v>
      </c>
      <c r="AQ5" s="5" t="n">
        <v>11288</v>
      </c>
      <c r="AR5" s="5" t="n">
        <v>11265</v>
      </c>
      <c r="AS5" s="5" t="n">
        <v>11202</v>
      </c>
      <c r="AT5" s="5" t="n">
        <v>11125</v>
      </c>
      <c r="AU5" s="5" t="n">
        <v>10913</v>
      </c>
      <c r="AV5" s="5" t="n">
        <v>10770</v>
      </c>
      <c r="AW5" s="5" t="n">
        <v>10680</v>
      </c>
      <c r="AX5" s="5" t="n">
        <v>10690</v>
      </c>
      <c r="AY5" s="5" t="n">
        <v>10480</v>
      </c>
      <c r="AZ5" s="5" t="n">
        <v>9986</v>
      </c>
      <c r="BA5" s="5" t="n">
        <v>10057</v>
      </c>
      <c r="BB5" s="5" t="n">
        <v>10127</v>
      </c>
      <c r="BC5" s="5" t="n">
        <v>10000</v>
      </c>
    </row>
    <row r="6">
      <c r="A6" s="4" t="inlineStr">
        <is>
          <t>C00022089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row>
    <row r="8">
      <c r="A8" s="4" t="inlineStr">
        <is>
          <t>Account Value</t>
        </is>
      </c>
      <c r="B8" s="7" t="n">
        <v>11233</v>
      </c>
      <c r="C8" s="7" t="n">
        <v>11489</v>
      </c>
      <c r="D8" s="7" t="n">
        <v>11268</v>
      </c>
      <c r="E8" s="7" t="n">
        <v>11446</v>
      </c>
      <c r="F8" s="7" t="n">
        <v>11287</v>
      </c>
      <c r="G8" s="7" t="n">
        <v>11091</v>
      </c>
      <c r="H8" s="7" t="n">
        <v>10855</v>
      </c>
      <c r="I8" s="7" t="n">
        <v>10761</v>
      </c>
      <c r="J8" s="7" t="n">
        <v>10561</v>
      </c>
      <c r="K8" s="7" t="n">
        <v>10764</v>
      </c>
      <c r="L8" s="7" t="n">
        <v>10567</v>
      </c>
      <c r="M8" s="7" t="n">
        <v>10509</v>
      </c>
      <c r="N8" s="7" t="n">
        <v>10509</v>
      </c>
      <c r="O8" s="7" t="n">
        <v>10106</v>
      </c>
      <c r="P8" s="7" t="n">
        <v>9572</v>
      </c>
      <c r="Q8" s="7" t="n">
        <v>9739</v>
      </c>
      <c r="R8" s="7" t="n">
        <v>9962</v>
      </c>
      <c r="S8" s="7" t="n">
        <v>10086</v>
      </c>
      <c r="T8" s="7" t="n">
        <v>9926</v>
      </c>
      <c r="U8" s="7" t="n">
        <v>9771</v>
      </c>
      <c r="V8" s="7" t="n">
        <v>9933</v>
      </c>
      <c r="W8" s="7" t="n">
        <v>9798</v>
      </c>
      <c r="X8" s="7" t="n">
        <v>9728</v>
      </c>
      <c r="Y8" s="7" t="n">
        <v>9958</v>
      </c>
      <c r="Z8" s="7" t="n">
        <v>9495</v>
      </c>
      <c r="AA8" s="7" t="n">
        <v>9629</v>
      </c>
      <c r="AB8" s="7" t="n">
        <v>9240</v>
      </c>
      <c r="AC8" s="7" t="n">
        <v>9047</v>
      </c>
      <c r="AD8" s="7" t="n">
        <v>9588</v>
      </c>
      <c r="AE8" s="7" t="n">
        <v>9790</v>
      </c>
      <c r="AF8" s="7" t="n">
        <v>9388</v>
      </c>
      <c r="AG8" s="7" t="n">
        <v>9897</v>
      </c>
      <c r="AH8" s="7" t="n">
        <v>9964</v>
      </c>
      <c r="AI8" s="7" t="n">
        <v>10351</v>
      </c>
      <c r="AJ8" s="7" t="n">
        <v>10334</v>
      </c>
      <c r="AK8" s="7" t="n">
        <v>10560</v>
      </c>
      <c r="AL8" s="7" t="n">
        <v>10790</v>
      </c>
      <c r="AM8" s="7" t="n">
        <v>10570</v>
      </c>
      <c r="AN8" s="7" t="n">
        <v>10724</v>
      </c>
      <c r="AO8" s="7" t="n">
        <v>10606</v>
      </c>
      <c r="AP8" s="7" t="n">
        <v>10794</v>
      </c>
      <c r="AQ8" s="7" t="n">
        <v>10669</v>
      </c>
      <c r="AR8" s="7" t="n">
        <v>10650</v>
      </c>
      <c r="AS8" s="7" t="n">
        <v>10592</v>
      </c>
      <c r="AT8" s="7" t="n">
        <v>10521</v>
      </c>
      <c r="AU8" s="7" t="n">
        <v>10323</v>
      </c>
      <c r="AV8" s="7" t="n">
        <v>10190</v>
      </c>
      <c r="AW8" s="7" t="n">
        <v>10107</v>
      </c>
      <c r="AX8" s="7" t="n">
        <v>10118</v>
      </c>
      <c r="AY8" s="7" t="n">
        <v>9922</v>
      </c>
      <c r="AZ8" s="7" t="n">
        <v>9456</v>
      </c>
      <c r="BA8" s="7" t="n">
        <v>9525</v>
      </c>
      <c r="BB8" s="7" t="n">
        <v>9594</v>
      </c>
      <c r="BC8" s="7" t="n">
        <v>9475</v>
      </c>
    </row>
    <row r="9">
      <c r="A9" s="4" t="inlineStr">
        <is>
          <t>C00022089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row>
    <row r="11">
      <c r="A11" s="4" t="inlineStr">
        <is>
          <t>Account Value</t>
        </is>
      </c>
      <c r="B11" s="7" t="n">
        <v>12018</v>
      </c>
      <c r="C11" s="7" t="n">
        <v>12291</v>
      </c>
      <c r="D11" s="7" t="n">
        <v>12053</v>
      </c>
      <c r="E11" s="7" t="n">
        <v>12239</v>
      </c>
      <c r="F11" s="7" t="n">
        <v>12068</v>
      </c>
      <c r="G11" s="7" t="n">
        <v>11855</v>
      </c>
      <c r="H11" s="7" t="n">
        <v>11595</v>
      </c>
      <c r="I11" s="7" t="n">
        <v>11494</v>
      </c>
      <c r="J11" s="7" t="n">
        <v>11279</v>
      </c>
      <c r="K11" s="7" t="n">
        <v>11490</v>
      </c>
      <c r="L11" s="7" t="n">
        <v>11277</v>
      </c>
      <c r="M11" s="7" t="n">
        <v>11214</v>
      </c>
      <c r="N11" s="7" t="n">
        <v>11210</v>
      </c>
      <c r="O11" s="7" t="n">
        <v>10781</v>
      </c>
      <c r="P11" s="7" t="n">
        <v>10210</v>
      </c>
      <c r="Q11" s="7" t="n">
        <v>10387</v>
      </c>
      <c r="R11" s="7" t="n">
        <v>10621</v>
      </c>
      <c r="S11" s="7" t="n">
        <v>10749</v>
      </c>
      <c r="T11" s="7" t="n">
        <v>10579</v>
      </c>
      <c r="U11" s="7" t="n">
        <v>10411</v>
      </c>
      <c r="V11" s="7" t="n">
        <v>10580</v>
      </c>
      <c r="W11" s="7" t="n">
        <v>10437</v>
      </c>
      <c r="X11" s="7" t="n">
        <v>10358</v>
      </c>
      <c r="Y11" s="7" t="n">
        <v>10600</v>
      </c>
      <c r="Z11" s="7" t="n">
        <v>10107</v>
      </c>
      <c r="AA11" s="7" t="n">
        <v>10247</v>
      </c>
      <c r="AB11" s="7" t="n">
        <v>9824</v>
      </c>
      <c r="AC11" s="7" t="n">
        <v>9614</v>
      </c>
      <c r="AD11" s="7" t="n">
        <v>10181</v>
      </c>
      <c r="AE11" s="7" t="n">
        <v>10391</v>
      </c>
      <c r="AF11" s="7" t="n">
        <v>9964</v>
      </c>
      <c r="AG11" s="7" t="n">
        <v>10500</v>
      </c>
      <c r="AH11" s="7" t="n">
        <v>10569</v>
      </c>
      <c r="AI11" s="7" t="n">
        <v>10974</v>
      </c>
      <c r="AJ11" s="7" t="n">
        <v>10954</v>
      </c>
      <c r="AK11" s="7" t="n">
        <v>11191</v>
      </c>
      <c r="AL11" s="7" t="n">
        <v>11433</v>
      </c>
      <c r="AM11" s="7" t="n">
        <v>11197</v>
      </c>
      <c r="AN11" s="7" t="n">
        <v>11357</v>
      </c>
      <c r="AO11" s="7" t="n">
        <v>11230</v>
      </c>
      <c r="AP11" s="7" t="n">
        <v>11426</v>
      </c>
      <c r="AQ11" s="7" t="n">
        <v>11293</v>
      </c>
      <c r="AR11" s="7" t="n">
        <v>11269</v>
      </c>
      <c r="AS11" s="7" t="n">
        <v>11207</v>
      </c>
      <c r="AT11" s="7" t="n">
        <v>11130</v>
      </c>
      <c r="AU11" s="7" t="n">
        <v>10918</v>
      </c>
      <c r="AV11" s="7" t="n">
        <v>10775</v>
      </c>
      <c r="AW11" s="7" t="n">
        <v>10686</v>
      </c>
      <c r="AX11" s="7" t="n">
        <v>10697</v>
      </c>
      <c r="AY11" s="7" t="n">
        <v>10485</v>
      </c>
      <c r="AZ11" s="7" t="n">
        <v>9986</v>
      </c>
      <c r="BA11" s="7" t="n">
        <v>10056</v>
      </c>
      <c r="BB11" s="7" t="n">
        <v>10128</v>
      </c>
      <c r="BC11" s="7" t="n">
        <v>10000</v>
      </c>
    </row>
    <row r="12">
      <c r="A12" s="4" t="inlineStr">
        <is>
          <t>C00022089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row>
    <row r="14">
      <c r="A14" s="4" t="inlineStr">
        <is>
          <t>Account Value</t>
        </is>
      </c>
      <c r="B14" s="5" t="n">
        <v>11263</v>
      </c>
      <c r="C14" s="7" t="n">
        <v>11521</v>
      </c>
      <c r="D14" s="7" t="n">
        <v>11301</v>
      </c>
      <c r="E14" s="7" t="n">
        <v>11478</v>
      </c>
      <c r="F14" s="7" t="n">
        <v>11320</v>
      </c>
      <c r="G14" s="7" t="n">
        <v>11122</v>
      </c>
      <c r="H14" s="7" t="n">
        <v>10880</v>
      </c>
      <c r="I14" s="7" t="n">
        <v>10788</v>
      </c>
      <c r="J14" s="7" t="n">
        <v>10588</v>
      </c>
      <c r="K14" s="7" t="n">
        <v>10788</v>
      </c>
      <c r="L14" s="7" t="n">
        <v>10591</v>
      </c>
      <c r="M14" s="7" t="n">
        <v>10534</v>
      </c>
      <c r="N14" s="7" t="n">
        <v>10532</v>
      </c>
      <c r="O14" s="7" t="n">
        <v>10131</v>
      </c>
      <c r="P14" s="7" t="n">
        <v>9596</v>
      </c>
      <c r="Q14" s="7" t="n">
        <v>9765</v>
      </c>
      <c r="R14" s="7" t="n">
        <v>9987</v>
      </c>
      <c r="S14" s="7" t="n">
        <v>10109</v>
      </c>
      <c r="T14" s="7" t="n">
        <v>9951</v>
      </c>
      <c r="U14" s="7" t="n">
        <v>9795</v>
      </c>
      <c r="V14" s="7" t="n">
        <v>9957</v>
      </c>
      <c r="W14" s="7" t="n">
        <v>9824</v>
      </c>
      <c r="X14" s="7" t="n">
        <v>9751</v>
      </c>
      <c r="Y14" s="7" t="n">
        <v>9981</v>
      </c>
      <c r="Z14" s="7" t="n">
        <v>9519</v>
      </c>
      <c r="AA14" s="7" t="n">
        <v>9652</v>
      </c>
      <c r="AB14" s="7" t="n">
        <v>9256</v>
      </c>
      <c r="AC14" s="7" t="n">
        <v>9061</v>
      </c>
      <c r="AD14" s="7" t="n">
        <v>9595</v>
      </c>
      <c r="AE14" s="7" t="n">
        <v>9797</v>
      </c>
      <c r="AF14" s="7" t="n">
        <v>9396</v>
      </c>
      <c r="AG14" s="7" t="n">
        <v>9903</v>
      </c>
      <c r="AH14" s="7" t="n">
        <v>9970</v>
      </c>
      <c r="AI14" s="7" t="n">
        <v>10355</v>
      </c>
      <c r="AJ14" s="7" t="n">
        <v>10339</v>
      </c>
      <c r="AK14" s="7" t="n">
        <v>10564</v>
      </c>
      <c r="AL14" s="7" t="n">
        <v>10795</v>
      </c>
      <c r="AM14" s="7" t="n">
        <v>10574</v>
      </c>
      <c r="AN14" s="7" t="n">
        <v>10727</v>
      </c>
      <c r="AO14" s="7" t="n">
        <v>10610</v>
      </c>
      <c r="AP14" s="7" t="n">
        <v>10798</v>
      </c>
      <c r="AQ14" s="7" t="n">
        <v>10674</v>
      </c>
      <c r="AR14" s="7" t="n">
        <v>10654</v>
      </c>
      <c r="AS14" s="7" t="n">
        <v>10597</v>
      </c>
      <c r="AT14" s="7" t="n">
        <v>10527</v>
      </c>
      <c r="AU14" s="7" t="n">
        <v>10328</v>
      </c>
      <c r="AV14" s="7" t="n">
        <v>10194</v>
      </c>
      <c r="AW14" s="7" t="n">
        <v>10113</v>
      </c>
      <c r="AX14" s="7" t="n">
        <v>10124</v>
      </c>
      <c r="AY14" s="7" t="n">
        <v>9927</v>
      </c>
      <c r="AZ14" s="7" t="n">
        <v>9455</v>
      </c>
      <c r="BA14" s="7" t="n">
        <v>9525</v>
      </c>
      <c r="BB14" s="7" t="n">
        <v>9594</v>
      </c>
      <c r="BC14" s="7" t="n">
        <v>9475</v>
      </c>
    </row>
    <row r="15">
      <c r="A15" s="4" t="inlineStr">
        <is>
          <t>Bloomberg U.S. Aggregate Bond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row>
    <row r="17">
      <c r="A17" s="4" t="inlineStr">
        <is>
          <t>Line Graph and Table Measure Name</t>
        </is>
      </c>
      <c r="B17" s="4" t="inlineStr">
        <is>
          <t>Bloomberg U.S. Aggregate Bond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row>
    <row r="18">
      <c r="A18" s="4" t="inlineStr">
        <is>
          <t>Account Value</t>
        </is>
      </c>
      <c r="B18" s="5" t="n">
        <v>9133</v>
      </c>
      <c r="C18" s="7" t="n">
        <v>9285</v>
      </c>
      <c r="D18" s="7" t="n">
        <v>9188</v>
      </c>
      <c r="E18" s="7" t="n">
        <v>9422</v>
      </c>
      <c r="F18" s="7" t="n">
        <v>9297</v>
      </c>
      <c r="G18" s="7" t="n">
        <v>9165</v>
      </c>
      <c r="H18" s="7" t="n">
        <v>8956</v>
      </c>
      <c r="I18" s="7" t="n">
        <v>8872</v>
      </c>
      <c r="J18" s="7" t="n">
        <v>8724</v>
      </c>
      <c r="K18" s="7" t="n">
        <v>8950</v>
      </c>
      <c r="L18" s="7" t="n">
        <v>8869</v>
      </c>
      <c r="M18" s="7" t="n">
        <v>8996</v>
      </c>
      <c r="N18" s="7" t="n">
        <v>9020</v>
      </c>
      <c r="O18" s="7" t="n">
        <v>8688</v>
      </c>
      <c r="P18" s="7" t="n">
        <v>8311</v>
      </c>
      <c r="Q18" s="7" t="n">
        <v>8445</v>
      </c>
      <c r="R18" s="7" t="n">
        <v>8665</v>
      </c>
      <c r="S18" s="7" t="n">
        <v>8721</v>
      </c>
      <c r="T18" s="7" t="n">
        <v>8727</v>
      </c>
      <c r="U18" s="7" t="n">
        <v>8758</v>
      </c>
      <c r="V18" s="7" t="n">
        <v>8854</v>
      </c>
      <c r="W18" s="7" t="n">
        <v>8801</v>
      </c>
      <c r="X18" s="7" t="n">
        <v>8583</v>
      </c>
      <c r="Y18" s="7" t="n">
        <v>8811</v>
      </c>
      <c r="Z18" s="7" t="n">
        <v>8548</v>
      </c>
      <c r="AA18" s="7" t="n">
        <v>8587</v>
      </c>
      <c r="AB18" s="7" t="n">
        <v>8282</v>
      </c>
      <c r="AC18" s="7" t="n">
        <v>8391</v>
      </c>
      <c r="AD18" s="7" t="n">
        <v>8770</v>
      </c>
      <c r="AE18" s="7" t="n">
        <v>9025</v>
      </c>
      <c r="AF18" s="7" t="n">
        <v>8809</v>
      </c>
      <c r="AG18" s="7" t="n">
        <v>8950</v>
      </c>
      <c r="AH18" s="7" t="n">
        <v>8892</v>
      </c>
      <c r="AI18" s="7" t="n">
        <v>9243</v>
      </c>
      <c r="AJ18" s="7" t="n">
        <v>9507</v>
      </c>
      <c r="AK18" s="7" t="n">
        <v>9615</v>
      </c>
      <c r="AL18" s="7" t="n">
        <v>9826</v>
      </c>
      <c r="AM18" s="7" t="n">
        <v>9851</v>
      </c>
      <c r="AN18" s="7" t="n">
        <v>9822</v>
      </c>
      <c r="AO18" s="7" t="n">
        <v>9825</v>
      </c>
      <c r="AP18" s="7" t="n">
        <v>9911</v>
      </c>
      <c r="AQ18" s="7" t="n">
        <v>9930</v>
      </c>
      <c r="AR18" s="7" t="n">
        <v>9820</v>
      </c>
      <c r="AS18" s="7" t="n">
        <v>9752</v>
      </c>
      <c r="AT18" s="7" t="n">
        <v>9720</v>
      </c>
      <c r="AU18" s="7" t="n">
        <v>9644</v>
      </c>
      <c r="AV18" s="7" t="n">
        <v>9766</v>
      </c>
      <c r="AW18" s="7" t="n">
        <v>9909</v>
      </c>
      <c r="AX18" s="7" t="n">
        <v>9980</v>
      </c>
      <c r="AY18" s="7" t="n">
        <v>9966</v>
      </c>
      <c r="AZ18" s="7" t="n">
        <v>9870</v>
      </c>
      <c r="BA18" s="7" t="n">
        <v>9914</v>
      </c>
      <c r="BB18" s="7" t="n">
        <v>9919</v>
      </c>
      <c r="BC18" s="7" t="n">
        <v>10000</v>
      </c>
    </row>
    <row r="19">
      <c r="A19" s="4" t="inlineStr">
        <is>
          <t>Bloomberg U.S. Aggregate Bond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row>
    <row r="21">
      <c r="A21" s="4" t="inlineStr">
        <is>
          <t>Line Graph and Table Measure Name</t>
        </is>
      </c>
      <c r="B21" s="4" t="inlineStr">
        <is>
          <t>Bloomberg U.S. Aggregate Bon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row>
    <row r="22">
      <c r="A22" s="4" t="inlineStr">
        <is>
          <t>Account Value</t>
        </is>
      </c>
      <c r="B22" s="5" t="n">
        <v>9133</v>
      </c>
      <c r="C22" s="7" t="n">
        <v>9285</v>
      </c>
      <c r="D22" s="7" t="n">
        <v>9188</v>
      </c>
      <c r="E22" s="7" t="n">
        <v>9422</v>
      </c>
      <c r="F22" s="7" t="n">
        <v>9297</v>
      </c>
      <c r="G22" s="7" t="n">
        <v>9165</v>
      </c>
      <c r="H22" s="7" t="n">
        <v>8956</v>
      </c>
      <c r="I22" s="7" t="n">
        <v>8872</v>
      </c>
      <c r="J22" s="7" t="n">
        <v>8724</v>
      </c>
      <c r="K22" s="7" t="n">
        <v>8950</v>
      </c>
      <c r="L22" s="7" t="n">
        <v>8869</v>
      </c>
      <c r="M22" s="7" t="n">
        <v>8996</v>
      </c>
      <c r="N22" s="7" t="n">
        <v>9020</v>
      </c>
      <c r="O22" s="7" t="n">
        <v>8688</v>
      </c>
      <c r="P22" s="7" t="n">
        <v>8311</v>
      </c>
      <c r="Q22" s="7" t="n">
        <v>8445</v>
      </c>
      <c r="R22" s="7" t="n">
        <v>8665</v>
      </c>
      <c r="S22" s="7" t="n">
        <v>8721</v>
      </c>
      <c r="T22" s="7" t="n">
        <v>8727</v>
      </c>
      <c r="U22" s="7" t="n">
        <v>8758</v>
      </c>
      <c r="V22" s="7" t="n">
        <v>8854</v>
      </c>
      <c r="W22" s="7" t="n">
        <v>8801</v>
      </c>
      <c r="X22" s="7" t="n">
        <v>8583</v>
      </c>
      <c r="Y22" s="7" t="n">
        <v>8811</v>
      </c>
      <c r="Z22" s="7" t="n">
        <v>8548</v>
      </c>
      <c r="AA22" s="7" t="n">
        <v>8587</v>
      </c>
      <c r="AB22" s="7" t="n">
        <v>8282</v>
      </c>
      <c r="AC22" s="7" t="n">
        <v>8391</v>
      </c>
      <c r="AD22" s="7" t="n">
        <v>8770</v>
      </c>
      <c r="AE22" s="7" t="n">
        <v>9025</v>
      </c>
      <c r="AF22" s="7" t="n">
        <v>8809</v>
      </c>
      <c r="AG22" s="7" t="n">
        <v>8950</v>
      </c>
      <c r="AH22" s="7" t="n">
        <v>8892</v>
      </c>
      <c r="AI22" s="7" t="n">
        <v>9243</v>
      </c>
      <c r="AJ22" s="7" t="n">
        <v>9507</v>
      </c>
      <c r="AK22" s="7" t="n">
        <v>9615</v>
      </c>
      <c r="AL22" s="7" t="n">
        <v>9826</v>
      </c>
      <c r="AM22" s="7" t="n">
        <v>9851</v>
      </c>
      <c r="AN22" s="7" t="n">
        <v>9822</v>
      </c>
      <c r="AO22" s="7" t="n">
        <v>9825</v>
      </c>
      <c r="AP22" s="7" t="n">
        <v>9911</v>
      </c>
      <c r="AQ22" s="7" t="n">
        <v>9930</v>
      </c>
      <c r="AR22" s="7" t="n">
        <v>9820</v>
      </c>
      <c r="AS22" s="7" t="n">
        <v>9752</v>
      </c>
      <c r="AT22" s="7" t="n">
        <v>9720</v>
      </c>
      <c r="AU22" s="7" t="n">
        <v>9644</v>
      </c>
      <c r="AV22" s="7" t="n">
        <v>9766</v>
      </c>
      <c r="AW22" s="7" t="n">
        <v>9909</v>
      </c>
      <c r="AX22" s="7" t="n">
        <v>9980</v>
      </c>
      <c r="AY22" s="7" t="n">
        <v>9966</v>
      </c>
      <c r="AZ22" s="7" t="n">
        <v>9870</v>
      </c>
      <c r="BA22" s="7" t="n">
        <v>9914</v>
      </c>
      <c r="BB22" s="7" t="n">
        <v>9919</v>
      </c>
      <c r="BC22" s="7" t="n">
        <v>10000</v>
      </c>
    </row>
    <row r="23">
      <c r="A23" s="4" t="inlineStr">
        <is>
          <t>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row>
    <row r="26">
      <c r="A26" s="4" t="inlineStr">
        <is>
          <t>Account Value</t>
        </is>
      </c>
      <c r="B26" s="5" t="n">
        <v>9133</v>
      </c>
      <c r="C26" s="7" t="n">
        <v>9285</v>
      </c>
      <c r="D26" s="7" t="n">
        <v>9188</v>
      </c>
      <c r="E26" s="7" t="n">
        <v>9422</v>
      </c>
      <c r="F26" s="7" t="n">
        <v>9297</v>
      </c>
      <c r="G26" s="7" t="n">
        <v>9165</v>
      </c>
      <c r="H26" s="7" t="n">
        <v>8956</v>
      </c>
      <c r="I26" s="7" t="n">
        <v>8872</v>
      </c>
      <c r="J26" s="7" t="n">
        <v>8724</v>
      </c>
      <c r="K26" s="7" t="n">
        <v>8950</v>
      </c>
      <c r="L26" s="7" t="n">
        <v>8869</v>
      </c>
      <c r="M26" s="7" t="n">
        <v>8996</v>
      </c>
      <c r="N26" s="7" t="n">
        <v>9020</v>
      </c>
      <c r="O26" s="7" t="n">
        <v>8688</v>
      </c>
      <c r="P26" s="7" t="n">
        <v>8311</v>
      </c>
      <c r="Q26" s="7" t="n">
        <v>8445</v>
      </c>
      <c r="R26" s="7" t="n">
        <v>8665</v>
      </c>
      <c r="S26" s="7" t="n">
        <v>8721</v>
      </c>
      <c r="T26" s="7" t="n">
        <v>8727</v>
      </c>
      <c r="U26" s="7" t="n">
        <v>8758</v>
      </c>
      <c r="V26" s="7" t="n">
        <v>8854</v>
      </c>
      <c r="W26" s="7" t="n">
        <v>8801</v>
      </c>
      <c r="X26" s="7" t="n">
        <v>8583</v>
      </c>
      <c r="Y26" s="7" t="n">
        <v>8811</v>
      </c>
      <c r="Z26" s="7" t="n">
        <v>8548</v>
      </c>
      <c r="AA26" s="7" t="n">
        <v>8587</v>
      </c>
      <c r="AB26" s="7" t="n">
        <v>8282</v>
      </c>
      <c r="AC26" s="7" t="n">
        <v>8391</v>
      </c>
      <c r="AD26" s="7" t="n">
        <v>8770</v>
      </c>
      <c r="AE26" s="7" t="n">
        <v>9025</v>
      </c>
      <c r="AF26" s="7" t="n">
        <v>8809</v>
      </c>
      <c r="AG26" s="7" t="n">
        <v>8950</v>
      </c>
      <c r="AH26" s="7" t="n">
        <v>8892</v>
      </c>
      <c r="AI26" s="7" t="n">
        <v>9243</v>
      </c>
      <c r="AJ26" s="7" t="n">
        <v>9507</v>
      </c>
      <c r="AK26" s="7" t="n">
        <v>9615</v>
      </c>
      <c r="AL26" s="7" t="n">
        <v>9826</v>
      </c>
      <c r="AM26" s="7" t="n">
        <v>9851</v>
      </c>
      <c r="AN26" s="7" t="n">
        <v>9822</v>
      </c>
      <c r="AO26" s="7" t="n">
        <v>9825</v>
      </c>
      <c r="AP26" s="7" t="n">
        <v>9911</v>
      </c>
      <c r="AQ26" s="7" t="n">
        <v>9930</v>
      </c>
      <c r="AR26" s="7" t="n">
        <v>9820</v>
      </c>
      <c r="AS26" s="7" t="n">
        <v>9752</v>
      </c>
      <c r="AT26" s="7" t="n">
        <v>9720</v>
      </c>
      <c r="AU26" s="7" t="n">
        <v>9644</v>
      </c>
      <c r="AV26" s="7" t="n">
        <v>9766</v>
      </c>
      <c r="AW26" s="7" t="n">
        <v>9909</v>
      </c>
      <c r="AX26" s="7" t="n">
        <v>9980</v>
      </c>
      <c r="AY26" s="7" t="n">
        <v>9966</v>
      </c>
      <c r="AZ26" s="7" t="n">
        <v>9870</v>
      </c>
      <c r="BA26" s="7" t="n">
        <v>9914</v>
      </c>
      <c r="BB26" s="7" t="n">
        <v>9919</v>
      </c>
      <c r="BC26" s="7" t="n">
        <v>10000</v>
      </c>
    </row>
    <row r="27">
      <c r="A27" s="4" t="inlineStr">
        <is>
          <t>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row>
    <row r="30">
      <c r="A30" s="4" t="inlineStr">
        <is>
          <t>Account Value</t>
        </is>
      </c>
      <c r="B30" s="5" t="n">
        <v>9133</v>
      </c>
      <c r="C30" s="7" t="n">
        <v>9285</v>
      </c>
      <c r="D30" s="7" t="n">
        <v>9188</v>
      </c>
      <c r="E30" s="7" t="n">
        <v>9422</v>
      </c>
      <c r="F30" s="7" t="n">
        <v>9297</v>
      </c>
      <c r="G30" s="7" t="n">
        <v>9165</v>
      </c>
      <c r="H30" s="7" t="n">
        <v>8956</v>
      </c>
      <c r="I30" s="7" t="n">
        <v>8872</v>
      </c>
      <c r="J30" s="7" t="n">
        <v>8724</v>
      </c>
      <c r="K30" s="7" t="n">
        <v>8950</v>
      </c>
      <c r="L30" s="7" t="n">
        <v>8869</v>
      </c>
      <c r="M30" s="7" t="n">
        <v>8996</v>
      </c>
      <c r="N30" s="7" t="n">
        <v>9020</v>
      </c>
      <c r="O30" s="7" t="n">
        <v>8688</v>
      </c>
      <c r="P30" s="7" t="n">
        <v>8311</v>
      </c>
      <c r="Q30" s="7" t="n">
        <v>8445</v>
      </c>
      <c r="R30" s="7" t="n">
        <v>8665</v>
      </c>
      <c r="S30" s="7" t="n">
        <v>8721</v>
      </c>
      <c r="T30" s="7" t="n">
        <v>8727</v>
      </c>
      <c r="U30" s="7" t="n">
        <v>8758</v>
      </c>
      <c r="V30" s="7" t="n">
        <v>8854</v>
      </c>
      <c r="W30" s="7" t="n">
        <v>8801</v>
      </c>
      <c r="X30" s="7" t="n">
        <v>8583</v>
      </c>
      <c r="Y30" s="7" t="n">
        <v>8811</v>
      </c>
      <c r="Z30" s="7" t="n">
        <v>8548</v>
      </c>
      <c r="AA30" s="7" t="n">
        <v>8587</v>
      </c>
      <c r="AB30" s="7" t="n">
        <v>8282</v>
      </c>
      <c r="AC30" s="7" t="n">
        <v>8391</v>
      </c>
      <c r="AD30" s="7" t="n">
        <v>8770</v>
      </c>
      <c r="AE30" s="7" t="n">
        <v>9025</v>
      </c>
      <c r="AF30" s="7" t="n">
        <v>8809</v>
      </c>
      <c r="AG30" s="7" t="n">
        <v>8950</v>
      </c>
      <c r="AH30" s="7" t="n">
        <v>8892</v>
      </c>
      <c r="AI30" s="7" t="n">
        <v>9243</v>
      </c>
      <c r="AJ30" s="7" t="n">
        <v>9507</v>
      </c>
      <c r="AK30" s="7" t="n">
        <v>9615</v>
      </c>
      <c r="AL30" s="7" t="n">
        <v>9826</v>
      </c>
      <c r="AM30" s="7" t="n">
        <v>9851</v>
      </c>
      <c r="AN30" s="7" t="n">
        <v>9822</v>
      </c>
      <c r="AO30" s="7" t="n">
        <v>9825</v>
      </c>
      <c r="AP30" s="7" t="n">
        <v>9911</v>
      </c>
      <c r="AQ30" s="7" t="n">
        <v>9930</v>
      </c>
      <c r="AR30" s="7" t="n">
        <v>9820</v>
      </c>
      <c r="AS30" s="7" t="n">
        <v>9752</v>
      </c>
      <c r="AT30" s="7" t="n">
        <v>9720</v>
      </c>
      <c r="AU30" s="7" t="n">
        <v>9644</v>
      </c>
      <c r="AV30" s="7" t="n">
        <v>9766</v>
      </c>
      <c r="AW30" s="7" t="n">
        <v>9909</v>
      </c>
      <c r="AX30" s="7" t="n">
        <v>9980</v>
      </c>
      <c r="AY30" s="7" t="n">
        <v>9966</v>
      </c>
      <c r="AZ30" s="7" t="n">
        <v>9870</v>
      </c>
      <c r="BA30" s="7" t="n">
        <v>9914</v>
      </c>
      <c r="BB30" s="7" t="n">
        <v>9919</v>
      </c>
      <c r="BC30" s="7" t="n">
        <v>10000</v>
      </c>
    </row>
    <row r="31">
      <c r="A31" s="4" t="inlineStr">
        <is>
          <t>MSCI Worl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row>
    <row r="33">
      <c r="A33" s="4" t="inlineStr">
        <is>
          <t>Line Graph and Table Measure Name</t>
        </is>
      </c>
      <c r="B33" s="4" t="inlineStr">
        <is>
          <t>MSCI Worl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row>
    <row r="34">
      <c r="A34" s="4" t="inlineStr">
        <is>
          <t>Account Value</t>
        </is>
      </c>
      <c r="B34" s="5" t="n">
        <v>17195</v>
      </c>
      <c r="C34" s="7" t="n">
        <v>17655</v>
      </c>
      <c r="D34" s="7" t="n">
        <v>16880</v>
      </c>
      <c r="E34" s="7" t="n">
        <v>17222</v>
      </c>
      <c r="F34" s="7" t="n">
        <v>16912</v>
      </c>
      <c r="G34" s="7" t="n">
        <v>16477</v>
      </c>
      <c r="H34" s="7" t="n">
        <v>16191</v>
      </c>
      <c r="I34" s="7" t="n">
        <v>15868</v>
      </c>
      <c r="J34" s="7" t="n">
        <v>15190</v>
      </c>
      <c r="K34" s="7" t="n">
        <v>15776</v>
      </c>
      <c r="L34" s="7" t="n">
        <v>15285</v>
      </c>
      <c r="M34" s="7" t="n">
        <v>14663</v>
      </c>
      <c r="N34" s="7" t="n">
        <v>14489</v>
      </c>
      <c r="O34" s="7" t="n">
        <v>13811</v>
      </c>
      <c r="P34" s="7" t="n">
        <v>12627</v>
      </c>
      <c r="Q34" s="7" t="n">
        <v>13005</v>
      </c>
      <c r="R34" s="7" t="n">
        <v>13591</v>
      </c>
      <c r="S34" s="7" t="n">
        <v>13924</v>
      </c>
      <c r="T34" s="7" t="n">
        <v>13471</v>
      </c>
      <c r="U34" s="7" t="n">
        <v>12703</v>
      </c>
      <c r="V34" s="7" t="n">
        <v>12831</v>
      </c>
      <c r="W34" s="7" t="n">
        <v>12610</v>
      </c>
      <c r="X34" s="7" t="n">
        <v>12232</v>
      </c>
      <c r="Y34" s="7" t="n">
        <v>12533</v>
      </c>
      <c r="Z34" s="7" t="n">
        <v>11705</v>
      </c>
      <c r="AA34" s="7" t="n">
        <v>12224</v>
      </c>
      <c r="AB34" s="7" t="n">
        <v>11429</v>
      </c>
      <c r="AC34" s="7" t="n">
        <v>10664</v>
      </c>
      <c r="AD34" s="7" t="n">
        <v>11757</v>
      </c>
      <c r="AE34" s="7" t="n">
        <v>12270</v>
      </c>
      <c r="AF34" s="7" t="n">
        <v>11367</v>
      </c>
      <c r="AG34" s="7" t="n">
        <v>12445</v>
      </c>
      <c r="AH34" s="7" t="n">
        <v>12436</v>
      </c>
      <c r="AI34" s="7" t="n">
        <v>13562</v>
      </c>
      <c r="AJ34" s="7" t="n">
        <v>13200</v>
      </c>
      <c r="AK34" s="7" t="n">
        <v>13543</v>
      </c>
      <c r="AL34" s="7" t="n">
        <v>14299</v>
      </c>
      <c r="AM34" s="7" t="n">
        <v>13713</v>
      </c>
      <c r="AN34" s="7" t="n">
        <v>14020</v>
      </c>
      <c r="AO34" s="7" t="n">
        <v>13269</v>
      </c>
      <c r="AP34" s="7" t="n">
        <v>13843</v>
      </c>
      <c r="AQ34" s="7" t="n">
        <v>13507</v>
      </c>
      <c r="AR34" s="7" t="n">
        <v>13270</v>
      </c>
      <c r="AS34" s="7" t="n">
        <v>13075</v>
      </c>
      <c r="AT34" s="7" t="n">
        <v>12889</v>
      </c>
      <c r="AU34" s="7" t="n">
        <v>12316</v>
      </c>
      <c r="AV34" s="7" t="n">
        <v>11919</v>
      </c>
      <c r="AW34" s="7" t="n">
        <v>11621</v>
      </c>
      <c r="AX34" s="7" t="n">
        <v>11738</v>
      </c>
      <c r="AY34" s="7" t="n">
        <v>11261</v>
      </c>
      <c r="AZ34" s="7" t="n">
        <v>9984</v>
      </c>
      <c r="BA34" s="7" t="n">
        <v>10300</v>
      </c>
      <c r="BB34" s="7" t="n">
        <v>10668</v>
      </c>
      <c r="BC34" s="7" t="n">
        <v>10000</v>
      </c>
    </row>
    <row r="35">
      <c r="A35" s="4" t="inlineStr">
        <is>
          <t>50% MSCI World Index/50% Bloomberg U.S. Aggregate Bon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row>
    <row r="37">
      <c r="A37" s="4" t="inlineStr">
        <is>
          <t>Line Graph and Table Measure Name</t>
        </is>
      </c>
      <c r="B37" s="4" t="inlineStr">
        <is>
          <t>50% MSCI World Index/50% Bloomberg U.S. Aggregate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row>
    <row r="38">
      <c r="A38" s="4" t="inlineStr">
        <is>
          <t>Account Value</t>
        </is>
      </c>
      <c r="B38" s="5" t="n">
        <v>12653</v>
      </c>
      <c r="C38" s="7" t="n">
        <v>12927</v>
      </c>
      <c r="D38" s="7" t="n">
        <v>12572</v>
      </c>
      <c r="E38" s="7" t="n">
        <v>12859</v>
      </c>
      <c r="F38" s="7" t="n">
        <v>12659</v>
      </c>
      <c r="G38" s="7" t="n">
        <v>12406</v>
      </c>
      <c r="H38" s="7" t="n">
        <v>12156</v>
      </c>
      <c r="I38" s="7" t="n">
        <v>11978</v>
      </c>
      <c r="J38" s="7" t="n">
        <v>11620</v>
      </c>
      <c r="K38" s="7" t="n">
        <v>11994</v>
      </c>
      <c r="L38" s="7" t="n">
        <v>11751</v>
      </c>
      <c r="M38" s="7" t="n">
        <v>11587</v>
      </c>
      <c r="N38" s="7" t="n">
        <v>11534</v>
      </c>
      <c r="O38" s="7" t="n">
        <v>11051</v>
      </c>
      <c r="P38" s="7" t="n">
        <v>10333</v>
      </c>
      <c r="Q38" s="7" t="n">
        <v>10570</v>
      </c>
      <c r="R38" s="7" t="n">
        <v>10945</v>
      </c>
      <c r="S38" s="7" t="n">
        <v>11113</v>
      </c>
      <c r="T38" s="7" t="n">
        <v>10933</v>
      </c>
      <c r="U38" s="7" t="n">
        <v>10631</v>
      </c>
      <c r="V38" s="7" t="n">
        <v>10743</v>
      </c>
      <c r="W38" s="7" t="n">
        <v>10617</v>
      </c>
      <c r="X38" s="7" t="n">
        <v>10327</v>
      </c>
      <c r="Y38" s="7" t="n">
        <v>10591</v>
      </c>
      <c r="Z38" s="7" t="n">
        <v>10079</v>
      </c>
      <c r="AA38" s="7" t="n">
        <v>10322</v>
      </c>
      <c r="AB38" s="7" t="n">
        <v>9801</v>
      </c>
      <c r="AC38" s="7" t="n">
        <v>9521</v>
      </c>
      <c r="AD38" s="7" t="n">
        <v>10216</v>
      </c>
      <c r="AE38" s="7" t="n">
        <v>10587</v>
      </c>
      <c r="AF38" s="7" t="n">
        <v>10065</v>
      </c>
      <c r="AG38" s="7" t="n">
        <v>10607</v>
      </c>
      <c r="AH38" s="7" t="n">
        <v>10569</v>
      </c>
      <c r="AI38" s="7" t="n">
        <v>11250</v>
      </c>
      <c r="AJ38" s="7" t="n">
        <v>11252</v>
      </c>
      <c r="AK38" s="7" t="n">
        <v>11461</v>
      </c>
      <c r="AL38" s="7" t="n">
        <v>11904</v>
      </c>
      <c r="AM38" s="7" t="n">
        <v>11669</v>
      </c>
      <c r="AN38" s="7" t="n">
        <v>11781</v>
      </c>
      <c r="AO38" s="7" t="n">
        <v>11458</v>
      </c>
      <c r="AP38" s="7" t="n">
        <v>11753</v>
      </c>
      <c r="AQ38" s="7" t="n">
        <v>11619</v>
      </c>
      <c r="AR38" s="7" t="n">
        <v>11453</v>
      </c>
      <c r="AS38" s="7" t="n">
        <v>11329</v>
      </c>
      <c r="AT38" s="7" t="n">
        <v>11229</v>
      </c>
      <c r="AU38" s="7" t="n">
        <v>10932</v>
      </c>
      <c r="AV38" s="7" t="n">
        <v>10819</v>
      </c>
      <c r="AW38" s="7" t="n">
        <v>10759</v>
      </c>
      <c r="AX38" s="7" t="n">
        <v>10852</v>
      </c>
      <c r="AY38" s="7" t="n">
        <v>10620</v>
      </c>
      <c r="AZ38" s="7" t="n">
        <v>9936</v>
      </c>
      <c r="BA38" s="7" t="n">
        <v>10113</v>
      </c>
      <c r="BB38" s="7" t="n">
        <v>10294</v>
      </c>
      <c r="BC38" s="7" t="n">
        <v>10000</v>
      </c>
    </row>
    <row r="39">
      <c r="A39" s="4" t="inlineStr">
        <is>
          <t>MSCI Worl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row>
    <row r="41">
      <c r="A41" s="4" t="inlineStr">
        <is>
          <t>Line Graph and Table Measure Name</t>
        </is>
      </c>
      <c r="B41" s="4" t="inlineStr">
        <is>
          <t>MSCI Worl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row>
    <row r="42">
      <c r="A42" s="4" t="inlineStr">
        <is>
          <t>Account Value</t>
        </is>
      </c>
      <c r="B42" s="5" t="n">
        <v>17195</v>
      </c>
      <c r="C42" s="7" t="n">
        <v>17655</v>
      </c>
      <c r="D42" s="7" t="n">
        <v>16880</v>
      </c>
      <c r="E42" s="7" t="n">
        <v>17222</v>
      </c>
      <c r="F42" s="7" t="n">
        <v>16912</v>
      </c>
      <c r="G42" s="7" t="n">
        <v>16477</v>
      </c>
      <c r="H42" s="7" t="n">
        <v>16191</v>
      </c>
      <c r="I42" s="7" t="n">
        <v>15868</v>
      </c>
      <c r="J42" s="7" t="n">
        <v>15190</v>
      </c>
      <c r="K42" s="7" t="n">
        <v>15776</v>
      </c>
      <c r="L42" s="7" t="n">
        <v>15285</v>
      </c>
      <c r="M42" s="7" t="n">
        <v>14663</v>
      </c>
      <c r="N42" s="7" t="n">
        <v>14489</v>
      </c>
      <c r="O42" s="7" t="n">
        <v>13811</v>
      </c>
      <c r="P42" s="7" t="n">
        <v>12627</v>
      </c>
      <c r="Q42" s="7" t="n">
        <v>13005</v>
      </c>
      <c r="R42" s="7" t="n">
        <v>13591</v>
      </c>
      <c r="S42" s="7" t="n">
        <v>13924</v>
      </c>
      <c r="T42" s="7" t="n">
        <v>13471</v>
      </c>
      <c r="U42" s="7" t="n">
        <v>12703</v>
      </c>
      <c r="V42" s="7" t="n">
        <v>12831</v>
      </c>
      <c r="W42" s="7" t="n">
        <v>12610</v>
      </c>
      <c r="X42" s="7" t="n">
        <v>12232</v>
      </c>
      <c r="Y42" s="7" t="n">
        <v>12533</v>
      </c>
      <c r="Z42" s="7" t="n">
        <v>11705</v>
      </c>
      <c r="AA42" s="7" t="n">
        <v>12224</v>
      </c>
      <c r="AB42" s="7" t="n">
        <v>11429</v>
      </c>
      <c r="AC42" s="7" t="n">
        <v>10664</v>
      </c>
      <c r="AD42" s="7" t="n">
        <v>11757</v>
      </c>
      <c r="AE42" s="7" t="n">
        <v>12270</v>
      </c>
      <c r="AF42" s="7" t="n">
        <v>11367</v>
      </c>
      <c r="AG42" s="7" t="n">
        <v>12445</v>
      </c>
      <c r="AH42" s="7" t="n">
        <v>12436</v>
      </c>
      <c r="AI42" s="7" t="n">
        <v>13562</v>
      </c>
      <c r="AJ42" s="7" t="n">
        <v>13200</v>
      </c>
      <c r="AK42" s="7" t="n">
        <v>13543</v>
      </c>
      <c r="AL42" s="7" t="n">
        <v>14299</v>
      </c>
      <c r="AM42" s="7" t="n">
        <v>13713</v>
      </c>
      <c r="AN42" s="7" t="n">
        <v>14020</v>
      </c>
      <c r="AO42" s="7" t="n">
        <v>13269</v>
      </c>
      <c r="AP42" s="7" t="n">
        <v>13843</v>
      </c>
      <c r="AQ42" s="7" t="n">
        <v>13507</v>
      </c>
      <c r="AR42" s="7" t="n">
        <v>13270</v>
      </c>
      <c r="AS42" s="7" t="n">
        <v>13075</v>
      </c>
      <c r="AT42" s="7" t="n">
        <v>12889</v>
      </c>
      <c r="AU42" s="7" t="n">
        <v>12316</v>
      </c>
      <c r="AV42" s="7" t="n">
        <v>11919</v>
      </c>
      <c r="AW42" s="7" t="n">
        <v>11621</v>
      </c>
      <c r="AX42" s="7" t="n">
        <v>11738</v>
      </c>
      <c r="AY42" s="7" t="n">
        <v>11261</v>
      </c>
      <c r="AZ42" s="7" t="n">
        <v>9984</v>
      </c>
      <c r="BA42" s="7" t="n">
        <v>10300</v>
      </c>
      <c r="BB42" s="7" t="n">
        <v>10668</v>
      </c>
      <c r="BC42" s="7" t="n">
        <v>10000</v>
      </c>
    </row>
    <row r="43">
      <c r="A43" s="4" t="inlineStr">
        <is>
          <t>50% MSCI World Index/50% Bloomberg U.S. Aggregate Bond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row>
    <row r="45">
      <c r="A45" s="4" t="inlineStr">
        <is>
          <t>Line Graph and Table Measure Name</t>
        </is>
      </c>
      <c r="B45" s="4" t="inlineStr">
        <is>
          <t>50% MSCI World Index/50% Bloomberg U.S. Aggregate Bon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row>
    <row r="46">
      <c r="A46" s="4" t="inlineStr">
        <is>
          <t>Account Value</t>
        </is>
      </c>
      <c r="B46" s="5" t="n">
        <v>12653</v>
      </c>
      <c r="C46" s="7" t="n">
        <v>12927</v>
      </c>
      <c r="D46" s="7" t="n">
        <v>12572</v>
      </c>
      <c r="E46" s="7" t="n">
        <v>12859</v>
      </c>
      <c r="F46" s="7" t="n">
        <v>12659</v>
      </c>
      <c r="G46" s="7" t="n">
        <v>12406</v>
      </c>
      <c r="H46" s="7" t="n">
        <v>12156</v>
      </c>
      <c r="I46" s="7" t="n">
        <v>11978</v>
      </c>
      <c r="J46" s="7" t="n">
        <v>11620</v>
      </c>
      <c r="K46" s="7" t="n">
        <v>11994</v>
      </c>
      <c r="L46" s="7" t="n">
        <v>11751</v>
      </c>
      <c r="M46" s="7" t="n">
        <v>11587</v>
      </c>
      <c r="N46" s="7" t="n">
        <v>11534</v>
      </c>
      <c r="O46" s="7" t="n">
        <v>11051</v>
      </c>
      <c r="P46" s="7" t="n">
        <v>10333</v>
      </c>
      <c r="Q46" s="7" t="n">
        <v>10570</v>
      </c>
      <c r="R46" s="7" t="n">
        <v>10945</v>
      </c>
      <c r="S46" s="7" t="n">
        <v>11113</v>
      </c>
      <c r="T46" s="7" t="n">
        <v>10933</v>
      </c>
      <c r="U46" s="7" t="n">
        <v>10631</v>
      </c>
      <c r="V46" s="7" t="n">
        <v>10743</v>
      </c>
      <c r="W46" s="7" t="n">
        <v>10617</v>
      </c>
      <c r="X46" s="7" t="n">
        <v>10327</v>
      </c>
      <c r="Y46" s="7" t="n">
        <v>10591</v>
      </c>
      <c r="Z46" s="7" t="n">
        <v>10079</v>
      </c>
      <c r="AA46" s="7" t="n">
        <v>10322</v>
      </c>
      <c r="AB46" s="7" t="n">
        <v>9801</v>
      </c>
      <c r="AC46" s="7" t="n">
        <v>9521</v>
      </c>
      <c r="AD46" s="7" t="n">
        <v>10216</v>
      </c>
      <c r="AE46" s="7" t="n">
        <v>10587</v>
      </c>
      <c r="AF46" s="7" t="n">
        <v>10065</v>
      </c>
      <c r="AG46" s="7" t="n">
        <v>10607</v>
      </c>
      <c r="AH46" s="7" t="n">
        <v>10569</v>
      </c>
      <c r="AI46" s="7" t="n">
        <v>11250</v>
      </c>
      <c r="AJ46" s="7" t="n">
        <v>11252</v>
      </c>
      <c r="AK46" s="7" t="n">
        <v>11461</v>
      </c>
      <c r="AL46" s="7" t="n">
        <v>11904</v>
      </c>
      <c r="AM46" s="7" t="n">
        <v>11669</v>
      </c>
      <c r="AN46" s="7" t="n">
        <v>11781</v>
      </c>
      <c r="AO46" s="7" t="n">
        <v>11458</v>
      </c>
      <c r="AP46" s="7" t="n">
        <v>11753</v>
      </c>
      <c r="AQ46" s="7" t="n">
        <v>11619</v>
      </c>
      <c r="AR46" s="7" t="n">
        <v>11453</v>
      </c>
      <c r="AS46" s="7" t="n">
        <v>11329</v>
      </c>
      <c r="AT46" s="7" t="n">
        <v>11229</v>
      </c>
      <c r="AU46" s="7" t="n">
        <v>10932</v>
      </c>
      <c r="AV46" s="7" t="n">
        <v>10819</v>
      </c>
      <c r="AW46" s="7" t="n">
        <v>10759</v>
      </c>
      <c r="AX46" s="7" t="n">
        <v>10852</v>
      </c>
      <c r="AY46" s="7" t="n">
        <v>10620</v>
      </c>
      <c r="AZ46" s="7" t="n">
        <v>9936</v>
      </c>
      <c r="BA46" s="7" t="n">
        <v>10113</v>
      </c>
      <c r="BB46" s="7" t="n">
        <v>10294</v>
      </c>
      <c r="BC46" s="7" t="n">
        <v>10000</v>
      </c>
    </row>
    <row r="47">
      <c r="A47" s="4" t="inlineStr">
        <is>
          <t>MSCI World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row>
    <row r="49">
      <c r="A49" s="4" t="inlineStr">
        <is>
          <t>Line Graph and Table Measure Name</t>
        </is>
      </c>
      <c r="B49" s="4" t="inlineStr">
        <is>
          <t>MSCI Worl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row>
    <row r="50">
      <c r="A50" s="4" t="inlineStr">
        <is>
          <t>Account Value</t>
        </is>
      </c>
      <c r="B50" s="5" t="n">
        <v>17195</v>
      </c>
      <c r="C50" s="7" t="n">
        <v>17655</v>
      </c>
      <c r="D50" s="7" t="n">
        <v>16880</v>
      </c>
      <c r="E50" s="7" t="n">
        <v>17222</v>
      </c>
      <c r="F50" s="7" t="n">
        <v>16912</v>
      </c>
      <c r="G50" s="7" t="n">
        <v>16477</v>
      </c>
      <c r="H50" s="7" t="n">
        <v>16191</v>
      </c>
      <c r="I50" s="7" t="n">
        <v>15868</v>
      </c>
      <c r="J50" s="7" t="n">
        <v>15190</v>
      </c>
      <c r="K50" s="7" t="n">
        <v>15776</v>
      </c>
      <c r="L50" s="7" t="n">
        <v>15285</v>
      </c>
      <c r="M50" s="7" t="n">
        <v>14663</v>
      </c>
      <c r="N50" s="7" t="n">
        <v>14489</v>
      </c>
      <c r="O50" s="7" t="n">
        <v>13811</v>
      </c>
      <c r="P50" s="7" t="n">
        <v>12627</v>
      </c>
      <c r="Q50" s="7" t="n">
        <v>13005</v>
      </c>
      <c r="R50" s="7" t="n">
        <v>13591</v>
      </c>
      <c r="S50" s="7" t="n">
        <v>13924</v>
      </c>
      <c r="T50" s="7" t="n">
        <v>13471</v>
      </c>
      <c r="U50" s="7" t="n">
        <v>12703</v>
      </c>
      <c r="V50" s="7" t="n">
        <v>12831</v>
      </c>
      <c r="W50" s="7" t="n">
        <v>12610</v>
      </c>
      <c r="X50" s="7" t="n">
        <v>12232</v>
      </c>
      <c r="Y50" s="7" t="n">
        <v>12533</v>
      </c>
      <c r="Z50" s="7" t="n">
        <v>11705</v>
      </c>
      <c r="AA50" s="7" t="n">
        <v>12224</v>
      </c>
      <c r="AB50" s="7" t="n">
        <v>11429</v>
      </c>
      <c r="AC50" s="7" t="n">
        <v>10664</v>
      </c>
      <c r="AD50" s="7" t="n">
        <v>11757</v>
      </c>
      <c r="AE50" s="7" t="n">
        <v>12270</v>
      </c>
      <c r="AF50" s="7" t="n">
        <v>11367</v>
      </c>
      <c r="AG50" s="7" t="n">
        <v>12445</v>
      </c>
      <c r="AH50" s="7" t="n">
        <v>12436</v>
      </c>
      <c r="AI50" s="7" t="n">
        <v>13562</v>
      </c>
      <c r="AJ50" s="7" t="n">
        <v>13200</v>
      </c>
      <c r="AK50" s="7" t="n">
        <v>13543</v>
      </c>
      <c r="AL50" s="7" t="n">
        <v>14299</v>
      </c>
      <c r="AM50" s="7" t="n">
        <v>13713</v>
      </c>
      <c r="AN50" s="7" t="n">
        <v>14020</v>
      </c>
      <c r="AO50" s="7" t="n">
        <v>13269</v>
      </c>
      <c r="AP50" s="7" t="n">
        <v>13843</v>
      </c>
      <c r="AQ50" s="7" t="n">
        <v>13507</v>
      </c>
      <c r="AR50" s="7" t="n">
        <v>13270</v>
      </c>
      <c r="AS50" s="7" t="n">
        <v>13075</v>
      </c>
      <c r="AT50" s="7" t="n">
        <v>12889</v>
      </c>
      <c r="AU50" s="7" t="n">
        <v>12316</v>
      </c>
      <c r="AV50" s="7" t="n">
        <v>11919</v>
      </c>
      <c r="AW50" s="7" t="n">
        <v>11621</v>
      </c>
      <c r="AX50" s="7" t="n">
        <v>11738</v>
      </c>
      <c r="AY50" s="7" t="n">
        <v>11261</v>
      </c>
      <c r="AZ50" s="7" t="n">
        <v>9984</v>
      </c>
      <c r="BA50" s="7" t="n">
        <v>10300</v>
      </c>
      <c r="BB50" s="7" t="n">
        <v>10668</v>
      </c>
      <c r="BC50" s="7" t="n">
        <v>10000</v>
      </c>
    </row>
    <row r="51">
      <c r="A51" s="4" t="inlineStr">
        <is>
          <t>50% MSCI World Index/50% Bloomberg U.S. Aggregate Bond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row>
    <row r="53">
      <c r="A53" s="4" t="inlineStr">
        <is>
          <t>Line Graph and Table Measure Name</t>
        </is>
      </c>
      <c r="B53" s="4" t="inlineStr">
        <is>
          <t>50% MSCI World Index/50% Bloomberg U.S. Aggregate Bon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row>
    <row r="54">
      <c r="A54" s="4" t="inlineStr">
        <is>
          <t>Account Value</t>
        </is>
      </c>
      <c r="B54" s="5" t="n">
        <v>12653</v>
      </c>
      <c r="C54" s="7" t="n">
        <v>12927</v>
      </c>
      <c r="D54" s="7" t="n">
        <v>12572</v>
      </c>
      <c r="E54" s="7" t="n">
        <v>12859</v>
      </c>
      <c r="F54" s="7" t="n">
        <v>12659</v>
      </c>
      <c r="G54" s="7" t="n">
        <v>12406</v>
      </c>
      <c r="H54" s="7" t="n">
        <v>12156</v>
      </c>
      <c r="I54" s="7" t="n">
        <v>11978</v>
      </c>
      <c r="J54" s="7" t="n">
        <v>11620</v>
      </c>
      <c r="K54" s="7" t="n">
        <v>11994</v>
      </c>
      <c r="L54" s="7" t="n">
        <v>11751</v>
      </c>
      <c r="M54" s="7" t="n">
        <v>11587</v>
      </c>
      <c r="N54" s="7" t="n">
        <v>11534</v>
      </c>
      <c r="O54" s="7" t="n">
        <v>11051</v>
      </c>
      <c r="P54" s="7" t="n">
        <v>10333</v>
      </c>
      <c r="Q54" s="7" t="n">
        <v>10570</v>
      </c>
      <c r="R54" s="7" t="n">
        <v>10945</v>
      </c>
      <c r="S54" s="7" t="n">
        <v>11113</v>
      </c>
      <c r="T54" s="7" t="n">
        <v>10933</v>
      </c>
      <c r="U54" s="7" t="n">
        <v>10631</v>
      </c>
      <c r="V54" s="7" t="n">
        <v>10743</v>
      </c>
      <c r="W54" s="7" t="n">
        <v>10617</v>
      </c>
      <c r="X54" s="7" t="n">
        <v>10327</v>
      </c>
      <c r="Y54" s="7" t="n">
        <v>10591</v>
      </c>
      <c r="Z54" s="7" t="n">
        <v>10079</v>
      </c>
      <c r="AA54" s="7" t="n">
        <v>10322</v>
      </c>
      <c r="AB54" s="7" t="n">
        <v>9801</v>
      </c>
      <c r="AC54" s="7" t="n">
        <v>9521</v>
      </c>
      <c r="AD54" s="7" t="n">
        <v>10216</v>
      </c>
      <c r="AE54" s="7" t="n">
        <v>10587</v>
      </c>
      <c r="AF54" s="7" t="n">
        <v>10065</v>
      </c>
      <c r="AG54" s="7" t="n">
        <v>10607</v>
      </c>
      <c r="AH54" s="7" t="n">
        <v>10569</v>
      </c>
      <c r="AI54" s="7" t="n">
        <v>11250</v>
      </c>
      <c r="AJ54" s="7" t="n">
        <v>11252</v>
      </c>
      <c r="AK54" s="7" t="n">
        <v>11461</v>
      </c>
      <c r="AL54" s="7" t="n">
        <v>11904</v>
      </c>
      <c r="AM54" s="7" t="n">
        <v>11669</v>
      </c>
      <c r="AN54" s="7" t="n">
        <v>11781</v>
      </c>
      <c r="AO54" s="7" t="n">
        <v>11458</v>
      </c>
      <c r="AP54" s="7" t="n">
        <v>11753</v>
      </c>
      <c r="AQ54" s="7" t="n">
        <v>11619</v>
      </c>
      <c r="AR54" s="7" t="n">
        <v>11453</v>
      </c>
      <c r="AS54" s="7" t="n">
        <v>11329</v>
      </c>
      <c r="AT54" s="7" t="n">
        <v>11229</v>
      </c>
      <c r="AU54" s="7" t="n">
        <v>10932</v>
      </c>
      <c r="AV54" s="7" t="n">
        <v>10819</v>
      </c>
      <c r="AW54" s="7" t="n">
        <v>10759</v>
      </c>
      <c r="AX54" s="7" t="n">
        <v>10852</v>
      </c>
      <c r="AY54" s="7" t="n">
        <v>10620</v>
      </c>
      <c r="AZ54" s="7" t="n">
        <v>9936</v>
      </c>
      <c r="BA54" s="7" t="n">
        <v>10113</v>
      </c>
      <c r="BB54" s="7" t="n">
        <v>10294</v>
      </c>
      <c r="BC54" s="7" t="n">
        <v>10000</v>
      </c>
    </row>
    <row r="55">
      <c r="A55" s="4" t="inlineStr">
        <is>
          <t>MSCI World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row>
    <row r="57">
      <c r="A57" s="4" t="inlineStr">
        <is>
          <t>Line Graph and Table Measure Name</t>
        </is>
      </c>
      <c r="B57" s="4" t="inlineStr">
        <is>
          <t>MSCI Worl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row>
    <row r="58">
      <c r="A58" s="4" t="inlineStr">
        <is>
          <t>Account Value</t>
        </is>
      </c>
      <c r="B58" s="5" t="n">
        <v>17195</v>
      </c>
      <c r="C58" s="7" t="n">
        <v>17655</v>
      </c>
      <c r="D58" s="7" t="n">
        <v>16880</v>
      </c>
      <c r="E58" s="7" t="n">
        <v>17222</v>
      </c>
      <c r="F58" s="7" t="n">
        <v>16912</v>
      </c>
      <c r="G58" s="7" t="n">
        <v>16477</v>
      </c>
      <c r="H58" s="7" t="n">
        <v>16191</v>
      </c>
      <c r="I58" s="7" t="n">
        <v>15868</v>
      </c>
      <c r="J58" s="7" t="n">
        <v>15190</v>
      </c>
      <c r="K58" s="7" t="n">
        <v>15776</v>
      </c>
      <c r="L58" s="7" t="n">
        <v>15285</v>
      </c>
      <c r="M58" s="7" t="n">
        <v>14663</v>
      </c>
      <c r="N58" s="7" t="n">
        <v>14489</v>
      </c>
      <c r="O58" s="7" t="n">
        <v>13811</v>
      </c>
      <c r="P58" s="7" t="n">
        <v>12627</v>
      </c>
      <c r="Q58" s="7" t="n">
        <v>13005</v>
      </c>
      <c r="R58" s="7" t="n">
        <v>13591</v>
      </c>
      <c r="S58" s="7" t="n">
        <v>13924</v>
      </c>
      <c r="T58" s="7" t="n">
        <v>13471</v>
      </c>
      <c r="U58" s="7" t="n">
        <v>12703</v>
      </c>
      <c r="V58" s="7" t="n">
        <v>12831</v>
      </c>
      <c r="W58" s="7" t="n">
        <v>12610</v>
      </c>
      <c r="X58" s="7" t="n">
        <v>12232</v>
      </c>
      <c r="Y58" s="7" t="n">
        <v>12533</v>
      </c>
      <c r="Z58" s="7" t="n">
        <v>11705</v>
      </c>
      <c r="AA58" s="7" t="n">
        <v>12224</v>
      </c>
      <c r="AB58" s="7" t="n">
        <v>11429</v>
      </c>
      <c r="AC58" s="7" t="n">
        <v>10664</v>
      </c>
      <c r="AD58" s="7" t="n">
        <v>11757</v>
      </c>
      <c r="AE58" s="7" t="n">
        <v>12270</v>
      </c>
      <c r="AF58" s="7" t="n">
        <v>11367</v>
      </c>
      <c r="AG58" s="7" t="n">
        <v>12445</v>
      </c>
      <c r="AH58" s="7" t="n">
        <v>12436</v>
      </c>
      <c r="AI58" s="7" t="n">
        <v>13562</v>
      </c>
      <c r="AJ58" s="7" t="n">
        <v>13200</v>
      </c>
      <c r="AK58" s="7" t="n">
        <v>13543</v>
      </c>
      <c r="AL58" s="7" t="n">
        <v>14299</v>
      </c>
      <c r="AM58" s="7" t="n">
        <v>13713</v>
      </c>
      <c r="AN58" s="7" t="n">
        <v>14020</v>
      </c>
      <c r="AO58" s="7" t="n">
        <v>13269</v>
      </c>
      <c r="AP58" s="7" t="n">
        <v>13843</v>
      </c>
      <c r="AQ58" s="7" t="n">
        <v>13507</v>
      </c>
      <c r="AR58" s="7" t="n">
        <v>13270</v>
      </c>
      <c r="AS58" s="7" t="n">
        <v>13075</v>
      </c>
      <c r="AT58" s="7" t="n">
        <v>12889</v>
      </c>
      <c r="AU58" s="7" t="n">
        <v>12316</v>
      </c>
      <c r="AV58" s="7" t="n">
        <v>11919</v>
      </c>
      <c r="AW58" s="7" t="n">
        <v>11621</v>
      </c>
      <c r="AX58" s="7" t="n">
        <v>11738</v>
      </c>
      <c r="AY58" s="7" t="n">
        <v>11261</v>
      </c>
      <c r="AZ58" s="7" t="n">
        <v>9984</v>
      </c>
      <c r="BA58" s="7" t="n">
        <v>10300</v>
      </c>
      <c r="BB58" s="7" t="n">
        <v>10668</v>
      </c>
      <c r="BC58" s="7" t="n">
        <v>10000</v>
      </c>
    </row>
    <row r="59">
      <c r="A59" s="4" t="inlineStr">
        <is>
          <t>50% MSCI World Index/50% Bloomberg U.S. Aggregate Bon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row>
    <row r="61">
      <c r="A61" s="4" t="inlineStr">
        <is>
          <t>Line Graph and Table Measure Name</t>
        </is>
      </c>
      <c r="B61" s="4" t="inlineStr">
        <is>
          <t>50% MSCI World Index/50% Bloomberg U.S. Aggregate Bon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row>
    <row r="62">
      <c r="A62" s="4" t="inlineStr">
        <is>
          <t>Account Value</t>
        </is>
      </c>
      <c r="B62" s="5" t="n">
        <v>12653</v>
      </c>
      <c r="C62" s="5" t="n">
        <v>12927</v>
      </c>
      <c r="D62" s="5" t="n">
        <v>12572</v>
      </c>
      <c r="E62" s="5" t="n">
        <v>12859</v>
      </c>
      <c r="F62" s="5" t="n">
        <v>12659</v>
      </c>
      <c r="G62" s="5" t="n">
        <v>12406</v>
      </c>
      <c r="H62" s="5" t="n">
        <v>12156</v>
      </c>
      <c r="I62" s="5" t="n">
        <v>11978</v>
      </c>
      <c r="J62" s="5" t="n">
        <v>11620</v>
      </c>
      <c r="K62" s="5" t="n">
        <v>11994</v>
      </c>
      <c r="L62" s="5" t="n">
        <v>11751</v>
      </c>
      <c r="M62" s="5" t="n">
        <v>11587</v>
      </c>
      <c r="N62" s="5" t="n">
        <v>11534</v>
      </c>
      <c r="O62" s="5" t="n">
        <v>11051</v>
      </c>
      <c r="P62" s="5" t="n">
        <v>10333</v>
      </c>
      <c r="Q62" s="5" t="n">
        <v>10570</v>
      </c>
      <c r="R62" s="5" t="n">
        <v>10945</v>
      </c>
      <c r="S62" s="5" t="n">
        <v>11113</v>
      </c>
      <c r="T62" s="5" t="n">
        <v>10933</v>
      </c>
      <c r="U62" s="5" t="n">
        <v>10631</v>
      </c>
      <c r="V62" s="5" t="n">
        <v>10743</v>
      </c>
      <c r="W62" s="5" t="n">
        <v>10617</v>
      </c>
      <c r="X62" s="5" t="n">
        <v>10327</v>
      </c>
      <c r="Y62" s="5" t="n">
        <v>10591</v>
      </c>
      <c r="Z62" s="5" t="n">
        <v>10079</v>
      </c>
      <c r="AA62" s="5" t="n">
        <v>10322</v>
      </c>
      <c r="AB62" s="5" t="n">
        <v>9801</v>
      </c>
      <c r="AC62" s="5" t="n">
        <v>9521</v>
      </c>
      <c r="AD62" s="5" t="n">
        <v>10216</v>
      </c>
      <c r="AE62" s="5" t="n">
        <v>10587</v>
      </c>
      <c r="AF62" s="5" t="n">
        <v>10065</v>
      </c>
      <c r="AG62" s="5" t="n">
        <v>10607</v>
      </c>
      <c r="AH62" s="5" t="n">
        <v>10569</v>
      </c>
      <c r="AI62" s="5" t="n">
        <v>11250</v>
      </c>
      <c r="AJ62" s="5" t="n">
        <v>11252</v>
      </c>
      <c r="AK62" s="5" t="n">
        <v>11461</v>
      </c>
      <c r="AL62" s="5" t="n">
        <v>11904</v>
      </c>
      <c r="AM62" s="5" t="n">
        <v>11669</v>
      </c>
      <c r="AN62" s="5" t="n">
        <v>11781</v>
      </c>
      <c r="AO62" s="5" t="n">
        <v>11458</v>
      </c>
      <c r="AP62" s="5" t="n">
        <v>11753</v>
      </c>
      <c r="AQ62" s="5" t="n">
        <v>11619</v>
      </c>
      <c r="AR62" s="5" t="n">
        <v>11453</v>
      </c>
      <c r="AS62" s="5" t="n">
        <v>11329</v>
      </c>
      <c r="AT62" s="5" t="n">
        <v>11229</v>
      </c>
      <c r="AU62" s="5" t="n">
        <v>10932</v>
      </c>
      <c r="AV62" s="5" t="n">
        <v>10819</v>
      </c>
      <c r="AW62" s="5" t="n">
        <v>10759</v>
      </c>
      <c r="AX62" s="5" t="n">
        <v>10852</v>
      </c>
      <c r="AY62" s="5" t="n">
        <v>10620</v>
      </c>
      <c r="AZ62" s="5" t="n">
        <v>9936</v>
      </c>
      <c r="BA62" s="5" t="n">
        <v>10113</v>
      </c>
      <c r="BB62" s="5" t="n">
        <v>10294</v>
      </c>
      <c r="BC6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1" customWidth="1" min="1" max="1"/>
    <col width="61" customWidth="1" min="2" max="2"/>
    <col width="16" customWidth="1" min="3" max="3"/>
  </cols>
  <sheetData>
    <row r="1">
      <c r="A1" s="1" t="inlineStr">
        <is>
          <t>Shareholder Report, Average Annual Return (Details)</t>
        </is>
      </c>
      <c r="B1" s="2" t="inlineStr">
        <is>
          <t>12 Months Ended</t>
        </is>
      </c>
      <c r="C1" s="2" t="inlineStr">
        <is>
          <t>53 Months Ended</t>
        </is>
      </c>
    </row>
    <row r="2">
      <c r="B2" s="2" t="inlineStr">
        <is>
          <t>Dec. 31, 2024</t>
        </is>
      </c>
      <c r="C2" s="2" t="inlineStr">
        <is>
          <t>Dec. 31, 2024</t>
        </is>
      </c>
    </row>
    <row r="3">
      <c r="A3" s="4" t="inlineStr">
        <is>
          <t>C000220896</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0128</v>
      </c>
      <c r="C5" s="6" t="n">
        <v>0.0267</v>
      </c>
    </row>
    <row r="6">
      <c r="A6" s="4" t="inlineStr">
        <is>
          <t>C000220898</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0133</v>
      </c>
      <c r="C8" s="6" t="n">
        <v>0.0273</v>
      </c>
    </row>
    <row r="9">
      <c r="A9" s="4" t="inlineStr">
        <is>
          <t>Without Sales Load [Member] | C000220895</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07199999999999999</v>
      </c>
      <c r="C11" s="6" t="n">
        <v>0.0419</v>
      </c>
    </row>
    <row r="12">
      <c r="A12" s="4" t="inlineStr">
        <is>
          <t>Without Sales Load [Member] | C000220896</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Average Annual Return, Percent</t>
        </is>
      </c>
      <c r="B14" s="6" t="n">
        <v>0.0689</v>
      </c>
      <c r="C14" s="6" t="n">
        <v>0.0392</v>
      </c>
    </row>
    <row r="15">
      <c r="A15" s="4" t="inlineStr">
        <is>
          <t>Without Sales Load [Member] | C000220897</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Average Annual Return, Percent</t>
        </is>
      </c>
      <c r="B17" s="6" t="n">
        <v>0.0721</v>
      </c>
      <c r="C17" s="6" t="n">
        <v>0.0425</v>
      </c>
    </row>
    <row r="18">
      <c r="A18" s="4" t="inlineStr">
        <is>
          <t>Without Sales Load [Member] | C000220898</t>
        </is>
      </c>
      <c r="B18" s="4" t="inlineStr">
        <is>
          <t xml:space="preserve"> </t>
        </is>
      </c>
      <c r="C18" s="4" t="inlineStr">
        <is>
          <t xml:space="preserve"> </t>
        </is>
      </c>
    </row>
    <row r="19">
      <c r="A19" s="3" t="inlineStr">
        <is>
          <t>Average Annual Return [Line Items]</t>
        </is>
      </c>
      <c r="B19" s="4" t="inlineStr">
        <is>
          <t xml:space="preserve"> </t>
        </is>
      </c>
      <c r="C19" s="4" t="inlineStr">
        <is>
          <t xml:space="preserve"> </t>
        </is>
      </c>
    </row>
    <row r="20">
      <c r="A20" s="4" t="inlineStr">
        <is>
          <t>Average Annual Return, Percent</t>
        </is>
      </c>
      <c r="B20" s="6" t="n">
        <v>0.06950000000000001</v>
      </c>
      <c r="C20" s="6" t="n">
        <v>0.0399</v>
      </c>
    </row>
    <row r="21">
      <c r="A21" s="4" t="inlineStr">
        <is>
          <t>Bloomberg U.S. Aggregate Bond Index</t>
        </is>
      </c>
      <c r="B21" s="4" t="inlineStr">
        <is>
          <t xml:space="preserve"> </t>
        </is>
      </c>
      <c r="C21" s="4" t="inlineStr">
        <is>
          <t xml:space="preserve"> </t>
        </is>
      </c>
    </row>
    <row r="22">
      <c r="A22" s="3" t="inlineStr">
        <is>
          <t>Average Annual Return [Line Items]</t>
        </is>
      </c>
      <c r="B22" s="4" t="inlineStr">
        <is>
          <t xml:space="preserve"> </t>
        </is>
      </c>
      <c r="C22" s="4" t="inlineStr">
        <is>
          <t xml:space="preserve"> </t>
        </is>
      </c>
    </row>
    <row r="23">
      <c r="A23" s="4" t="inlineStr">
        <is>
          <t>Line Graph and Table Measure Name</t>
        </is>
      </c>
      <c r="B23" s="4" t="inlineStr">
        <is>
          <t>Bloomberg U.S. Aggregate Bond Index</t>
        </is>
      </c>
      <c r="C23" s="4" t="inlineStr">
        <is>
          <t xml:space="preserve"> </t>
        </is>
      </c>
    </row>
    <row r="24">
      <c r="A24" s="4" t="inlineStr">
        <is>
          <t>Average Annual Return, Percent</t>
        </is>
      </c>
      <c r="B24" s="6" t="n">
        <v>0.0125</v>
      </c>
      <c r="C24" s="4" t="inlineStr">
        <is>
          <t>(2.03%)</t>
        </is>
      </c>
    </row>
    <row r="25">
      <c r="A25" s="4" t="inlineStr">
        <is>
          <t>Bloomberg U.S. Aggregate Bond Index</t>
        </is>
      </c>
      <c r="B25" s="4" t="inlineStr">
        <is>
          <t xml:space="preserve"> </t>
        </is>
      </c>
      <c r="C25" s="4" t="inlineStr">
        <is>
          <t xml:space="preserve"> </t>
        </is>
      </c>
    </row>
    <row r="26">
      <c r="A26" s="3" t="inlineStr">
        <is>
          <t>Average Annual Return [Line Items]</t>
        </is>
      </c>
      <c r="B26" s="4" t="inlineStr">
        <is>
          <t xml:space="preserve"> </t>
        </is>
      </c>
      <c r="C26" s="4" t="inlineStr">
        <is>
          <t xml:space="preserve"> </t>
        </is>
      </c>
    </row>
    <row r="27">
      <c r="A27" s="4" t="inlineStr">
        <is>
          <t>Line Graph and Table Measure Name</t>
        </is>
      </c>
      <c r="B27" s="4" t="inlineStr">
        <is>
          <t>Bloomberg U.S. Aggregate Bond Index</t>
        </is>
      </c>
      <c r="C27" s="4" t="inlineStr">
        <is>
          <t xml:space="preserve"> </t>
        </is>
      </c>
    </row>
    <row r="28">
      <c r="A28" s="4" t="inlineStr">
        <is>
          <t>Average Annual Return, Percent</t>
        </is>
      </c>
      <c r="B28" s="6" t="n">
        <v>0.0125</v>
      </c>
      <c r="C28" s="4" t="inlineStr">
        <is>
          <t>(2.03%)</t>
        </is>
      </c>
    </row>
    <row r="29">
      <c r="A29" s="4" t="inlineStr">
        <is>
          <t>Bloomberg U.S. Aggregate Bond Index</t>
        </is>
      </c>
      <c r="B29" s="4" t="inlineStr">
        <is>
          <t xml:space="preserve"> </t>
        </is>
      </c>
      <c r="C29" s="4" t="inlineStr">
        <is>
          <t xml:space="preserve"> </t>
        </is>
      </c>
    </row>
    <row r="30">
      <c r="A30" s="3" t="inlineStr">
        <is>
          <t>Average Annual Return [Line Items]</t>
        </is>
      </c>
      <c r="B30" s="4" t="inlineStr">
        <is>
          <t xml:space="preserve"> </t>
        </is>
      </c>
      <c r="C30" s="4" t="inlineStr">
        <is>
          <t xml:space="preserve"> </t>
        </is>
      </c>
    </row>
    <row r="31">
      <c r="A31" s="4" t="inlineStr">
        <is>
          <t>Line Graph and Table Measure Name</t>
        </is>
      </c>
      <c r="B31" s="4" t="inlineStr">
        <is>
          <t>Bloomberg U.S. Aggregate Bond Index</t>
        </is>
      </c>
      <c r="C31" s="4" t="inlineStr">
        <is>
          <t xml:space="preserve"> </t>
        </is>
      </c>
    </row>
    <row r="32">
      <c r="A32" s="4" t="inlineStr">
        <is>
          <t>Average Annual Return, Percent</t>
        </is>
      </c>
      <c r="B32" s="6" t="n">
        <v>0.0125</v>
      </c>
      <c r="C32" s="4" t="inlineStr">
        <is>
          <t>(2.03%)</t>
        </is>
      </c>
    </row>
    <row r="33">
      <c r="A33" s="4" t="inlineStr">
        <is>
          <t>Bloomberg U.S. Aggregate Bond Index</t>
        </is>
      </c>
      <c r="B33" s="4" t="inlineStr">
        <is>
          <t xml:space="preserve"> </t>
        </is>
      </c>
      <c r="C33" s="4" t="inlineStr">
        <is>
          <t xml:space="preserve"> </t>
        </is>
      </c>
    </row>
    <row r="34">
      <c r="A34" s="3" t="inlineStr">
        <is>
          <t>Average Annual Return [Line Items]</t>
        </is>
      </c>
      <c r="B34" s="4" t="inlineStr">
        <is>
          <t xml:space="preserve"> </t>
        </is>
      </c>
      <c r="C34" s="4" t="inlineStr">
        <is>
          <t xml:space="preserve"> </t>
        </is>
      </c>
    </row>
    <row r="35">
      <c r="A35" s="4" t="inlineStr">
        <is>
          <t>Line Graph and Table Measure Name</t>
        </is>
      </c>
      <c r="B35" s="4" t="inlineStr">
        <is>
          <t>Bloomberg U.S. Aggregate Bond Index</t>
        </is>
      </c>
      <c r="C35" s="4" t="inlineStr">
        <is>
          <t xml:space="preserve"> </t>
        </is>
      </c>
    </row>
    <row r="36">
      <c r="A36" s="4" t="inlineStr">
        <is>
          <t>Average Annual Return, Percent</t>
        </is>
      </c>
      <c r="B36" s="6" t="n">
        <v>0.0125</v>
      </c>
      <c r="C36" s="4" t="inlineStr">
        <is>
          <t>(2.03%)</t>
        </is>
      </c>
    </row>
    <row r="37">
      <c r="A37" s="4" t="inlineStr">
        <is>
          <t>MSCI World Index</t>
        </is>
      </c>
      <c r="B37" s="4" t="inlineStr">
        <is>
          <t xml:space="preserve"> </t>
        </is>
      </c>
      <c r="C37" s="4" t="inlineStr">
        <is>
          <t xml:space="preserve"> </t>
        </is>
      </c>
    </row>
    <row r="38">
      <c r="A38" s="3" t="inlineStr">
        <is>
          <t>Average Annual Return [Line Items]</t>
        </is>
      </c>
      <c r="B38" s="4" t="inlineStr">
        <is>
          <t xml:space="preserve"> </t>
        </is>
      </c>
      <c r="C38" s="4" t="inlineStr">
        <is>
          <t xml:space="preserve"> </t>
        </is>
      </c>
    </row>
    <row r="39">
      <c r="A39" s="4" t="inlineStr">
        <is>
          <t>Line Graph and Table Measure Name</t>
        </is>
      </c>
      <c r="B39" s="4" t="inlineStr">
        <is>
          <t>MSCI World Index</t>
        </is>
      </c>
      <c r="C39" s="4" t="inlineStr">
        <is>
          <t xml:space="preserve"> </t>
        </is>
      </c>
    </row>
    <row r="40">
      <c r="A40" s="4" t="inlineStr">
        <is>
          <t>Average Annual Return, Percent</t>
        </is>
      </c>
      <c r="B40" s="6" t="n">
        <v>0.1867</v>
      </c>
      <c r="C40" s="6" t="n">
        <v>0.1306</v>
      </c>
    </row>
    <row r="41">
      <c r="A41" s="4" t="inlineStr">
        <is>
          <t>50% MSCI World Index/50% Bloomberg U.S. Aggregate Bond Index</t>
        </is>
      </c>
      <c r="B41" s="4" t="inlineStr">
        <is>
          <t xml:space="preserve"> </t>
        </is>
      </c>
      <c r="C41" s="4" t="inlineStr">
        <is>
          <t xml:space="preserve"> </t>
        </is>
      </c>
    </row>
    <row r="42">
      <c r="A42" s="3" t="inlineStr">
        <is>
          <t>Average Annual Return [Line Items]</t>
        </is>
      </c>
      <c r="B42" s="4" t="inlineStr">
        <is>
          <t xml:space="preserve"> </t>
        </is>
      </c>
      <c r="C42" s="4" t="inlineStr">
        <is>
          <t xml:space="preserve"> </t>
        </is>
      </c>
    </row>
    <row r="43">
      <c r="A43" s="4" t="inlineStr">
        <is>
          <t>Line Graph and Table Measure Name</t>
        </is>
      </c>
      <c r="B43" s="4" t="inlineStr">
        <is>
          <t>50% MSCI World Index/50% Bloomberg U.S. Aggregate Bond Index</t>
        </is>
      </c>
      <c r="C43" s="4" t="inlineStr">
        <is>
          <t xml:space="preserve"> </t>
        </is>
      </c>
    </row>
    <row r="44">
      <c r="A44" s="4" t="inlineStr">
        <is>
          <t>Average Annual Return, Percent</t>
        </is>
      </c>
      <c r="B44" s="6" t="n">
        <v>0.097</v>
      </c>
      <c r="C44" s="6" t="n">
        <v>0.0547</v>
      </c>
    </row>
    <row r="45">
      <c r="A45" s="4" t="inlineStr">
        <is>
          <t>MSCI World Index</t>
        </is>
      </c>
      <c r="B45" s="4" t="inlineStr">
        <is>
          <t xml:space="preserve"> </t>
        </is>
      </c>
      <c r="C45" s="4" t="inlineStr">
        <is>
          <t xml:space="preserve"> </t>
        </is>
      </c>
    </row>
    <row r="46">
      <c r="A46" s="3" t="inlineStr">
        <is>
          <t>Average Annual Return [Line Items]</t>
        </is>
      </c>
      <c r="B46" s="4" t="inlineStr">
        <is>
          <t xml:space="preserve"> </t>
        </is>
      </c>
      <c r="C46" s="4" t="inlineStr">
        <is>
          <t xml:space="preserve"> </t>
        </is>
      </c>
    </row>
    <row r="47">
      <c r="A47" s="4" t="inlineStr">
        <is>
          <t>Line Graph and Table Measure Name</t>
        </is>
      </c>
      <c r="B47" s="4" t="inlineStr">
        <is>
          <t>MSCI World Index</t>
        </is>
      </c>
      <c r="C47" s="4" t="inlineStr">
        <is>
          <t xml:space="preserve"> </t>
        </is>
      </c>
    </row>
    <row r="48">
      <c r="A48" s="4" t="inlineStr">
        <is>
          <t>Average Annual Return, Percent</t>
        </is>
      </c>
      <c r="B48" s="6" t="n">
        <v>0.1867</v>
      </c>
      <c r="C48" s="6" t="n">
        <v>0.1306</v>
      </c>
    </row>
    <row r="49">
      <c r="A49" s="4" t="inlineStr">
        <is>
          <t>50% MSCI World Index/50% Bloomberg U.S. Aggregate Bond Index</t>
        </is>
      </c>
      <c r="B49" s="4" t="inlineStr">
        <is>
          <t xml:space="preserve"> </t>
        </is>
      </c>
      <c r="C49" s="4" t="inlineStr">
        <is>
          <t xml:space="preserve"> </t>
        </is>
      </c>
    </row>
    <row r="50">
      <c r="A50" s="3" t="inlineStr">
        <is>
          <t>Average Annual Return [Line Items]</t>
        </is>
      </c>
      <c r="B50" s="4" t="inlineStr">
        <is>
          <t xml:space="preserve"> </t>
        </is>
      </c>
      <c r="C50" s="4" t="inlineStr">
        <is>
          <t xml:space="preserve"> </t>
        </is>
      </c>
    </row>
    <row r="51">
      <c r="A51" s="4" t="inlineStr">
        <is>
          <t>Line Graph and Table Measure Name</t>
        </is>
      </c>
      <c r="B51" s="4" t="inlineStr">
        <is>
          <t>50% MSCI World Index/50% Bloomberg U.S. Aggregate Bond Index</t>
        </is>
      </c>
      <c r="C51" s="4" t="inlineStr">
        <is>
          <t xml:space="preserve"> </t>
        </is>
      </c>
    </row>
    <row r="52">
      <c r="A52" s="4" t="inlineStr">
        <is>
          <t>Average Annual Return, Percent</t>
        </is>
      </c>
      <c r="B52" s="6" t="n">
        <v>0.097</v>
      </c>
      <c r="C52" s="6" t="n">
        <v>0.0547</v>
      </c>
    </row>
    <row r="53">
      <c r="A53" s="4" t="inlineStr">
        <is>
          <t>MSCI World Index</t>
        </is>
      </c>
      <c r="B53" s="4" t="inlineStr">
        <is>
          <t xml:space="preserve"> </t>
        </is>
      </c>
      <c r="C53" s="4" t="inlineStr">
        <is>
          <t xml:space="preserve"> </t>
        </is>
      </c>
    </row>
    <row r="54">
      <c r="A54" s="3" t="inlineStr">
        <is>
          <t>Average Annual Return [Line Items]</t>
        </is>
      </c>
      <c r="B54" s="4" t="inlineStr">
        <is>
          <t xml:space="preserve"> </t>
        </is>
      </c>
      <c r="C54" s="4" t="inlineStr">
        <is>
          <t xml:space="preserve"> </t>
        </is>
      </c>
    </row>
    <row r="55">
      <c r="A55" s="4" t="inlineStr">
        <is>
          <t>Line Graph and Table Measure Name</t>
        </is>
      </c>
      <c r="B55" s="4" t="inlineStr">
        <is>
          <t>MSCI World Index</t>
        </is>
      </c>
      <c r="C55" s="4" t="inlineStr">
        <is>
          <t xml:space="preserve"> </t>
        </is>
      </c>
    </row>
    <row r="56">
      <c r="A56" s="4" t="inlineStr">
        <is>
          <t>Average Annual Return, Percent</t>
        </is>
      </c>
      <c r="B56" s="6" t="n">
        <v>0.1867</v>
      </c>
      <c r="C56" s="6" t="n">
        <v>0.1306</v>
      </c>
    </row>
    <row r="57">
      <c r="A57" s="4" t="inlineStr">
        <is>
          <t>50% MSCI World Index/50% Bloomberg U.S. Aggregate Bond Index</t>
        </is>
      </c>
      <c r="B57" s="4" t="inlineStr">
        <is>
          <t xml:space="preserve"> </t>
        </is>
      </c>
      <c r="C57" s="4" t="inlineStr">
        <is>
          <t xml:space="preserve"> </t>
        </is>
      </c>
    </row>
    <row r="58">
      <c r="A58" s="3" t="inlineStr">
        <is>
          <t>Average Annual Return [Line Items]</t>
        </is>
      </c>
      <c r="B58" s="4" t="inlineStr">
        <is>
          <t xml:space="preserve"> </t>
        </is>
      </c>
      <c r="C58" s="4" t="inlineStr">
        <is>
          <t xml:space="preserve"> </t>
        </is>
      </c>
    </row>
    <row r="59">
      <c r="A59" s="4" t="inlineStr">
        <is>
          <t>Line Graph and Table Measure Name</t>
        </is>
      </c>
      <c r="B59" s="4" t="inlineStr">
        <is>
          <t>50% MSCI World Index/50% Bloomberg U.S. Aggregate Bond Index</t>
        </is>
      </c>
      <c r="C59" s="4" t="inlineStr">
        <is>
          <t xml:space="preserve"> </t>
        </is>
      </c>
    </row>
    <row r="60">
      <c r="A60" s="4" t="inlineStr">
        <is>
          <t>Average Annual Return, Percent</t>
        </is>
      </c>
      <c r="B60" s="6" t="n">
        <v>0.097</v>
      </c>
      <c r="C60" s="6" t="n">
        <v>0.0547</v>
      </c>
    </row>
    <row r="61">
      <c r="A61" s="4" t="inlineStr">
        <is>
          <t>MSCI World Index</t>
        </is>
      </c>
      <c r="B61" s="4" t="inlineStr">
        <is>
          <t xml:space="preserve"> </t>
        </is>
      </c>
      <c r="C61" s="4" t="inlineStr">
        <is>
          <t xml:space="preserve"> </t>
        </is>
      </c>
    </row>
    <row r="62">
      <c r="A62" s="3" t="inlineStr">
        <is>
          <t>Average Annual Return [Line Items]</t>
        </is>
      </c>
      <c r="B62" s="4" t="inlineStr">
        <is>
          <t xml:space="preserve"> </t>
        </is>
      </c>
      <c r="C62" s="4" t="inlineStr">
        <is>
          <t xml:space="preserve"> </t>
        </is>
      </c>
    </row>
    <row r="63">
      <c r="A63" s="4" t="inlineStr">
        <is>
          <t>Line Graph and Table Measure Name</t>
        </is>
      </c>
      <c r="B63" s="4" t="inlineStr">
        <is>
          <t>MSCI World Index</t>
        </is>
      </c>
      <c r="C63" s="4" t="inlineStr">
        <is>
          <t xml:space="preserve"> </t>
        </is>
      </c>
    </row>
    <row r="64">
      <c r="A64" s="4" t="inlineStr">
        <is>
          <t>Average Annual Return, Percent</t>
        </is>
      </c>
      <c r="B64" s="6" t="n">
        <v>0.1867</v>
      </c>
      <c r="C64" s="6" t="n">
        <v>0.1306</v>
      </c>
    </row>
    <row r="65">
      <c r="A65" s="4" t="inlineStr">
        <is>
          <t>50% MSCI World Index/50% Bloomberg U.S. Aggregate Bond Index</t>
        </is>
      </c>
      <c r="B65" s="4" t="inlineStr">
        <is>
          <t xml:space="preserve"> </t>
        </is>
      </c>
      <c r="C65" s="4" t="inlineStr">
        <is>
          <t xml:space="preserve"> </t>
        </is>
      </c>
    </row>
    <row r="66">
      <c r="A66" s="3" t="inlineStr">
        <is>
          <t>Average Annual Return [Line Items]</t>
        </is>
      </c>
      <c r="B66" s="4" t="inlineStr">
        <is>
          <t xml:space="preserve"> </t>
        </is>
      </c>
      <c r="C66" s="4" t="inlineStr">
        <is>
          <t xml:space="preserve"> </t>
        </is>
      </c>
    </row>
    <row r="67">
      <c r="A67" s="4" t="inlineStr">
        <is>
          <t>Line Graph and Table Measure Name</t>
        </is>
      </c>
      <c r="B67" s="4" t="inlineStr">
        <is>
          <t>50% MSCI World Index/50% Bloomberg U.S. Aggregate Bond Index</t>
        </is>
      </c>
      <c r="C67" s="4" t="inlineStr">
        <is>
          <t xml:space="preserve"> </t>
        </is>
      </c>
    </row>
    <row r="68">
      <c r="A68" s="4" t="inlineStr">
        <is>
          <t>Average Annual Return, Percent</t>
        </is>
      </c>
      <c r="B68" s="6" t="n">
        <v>0.097</v>
      </c>
      <c r="C68" s="6" t="n">
        <v>0.05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Dec. 31, 2024</t>
        </is>
      </c>
    </row>
    <row r="2">
      <c r="A2" s="4" t="inlineStr">
        <is>
          <t>C000220895 | Fixed-Income Funds</t>
        </is>
      </c>
      <c r="B2" s="4" t="inlineStr">
        <is>
          <t xml:space="preserve"> </t>
        </is>
      </c>
    </row>
    <row r="3">
      <c r="A3" s="3" t="inlineStr">
        <is>
          <t>Holdings [Line Items]</t>
        </is>
      </c>
      <c r="B3" s="4" t="inlineStr">
        <is>
          <t xml:space="preserve"> </t>
        </is>
      </c>
    </row>
    <row r="4">
      <c r="A4" s="4" t="inlineStr">
        <is>
          <t>Percent of Total Investments</t>
        </is>
      </c>
      <c r="B4" s="6" t="n">
        <v>0.977</v>
      </c>
    </row>
    <row r="5">
      <c r="A5" s="4" t="inlineStr">
        <is>
          <t>C000220895 | Short-Term Securities</t>
        </is>
      </c>
      <c r="B5" s="4" t="inlineStr">
        <is>
          <t xml:space="preserve"> </t>
        </is>
      </c>
    </row>
    <row r="6">
      <c r="A6" s="3" t="inlineStr">
        <is>
          <t>Holdings [Line Items]</t>
        </is>
      </c>
      <c r="B6" s="4" t="inlineStr">
        <is>
          <t xml:space="preserve"> </t>
        </is>
      </c>
    </row>
    <row r="7">
      <c r="A7" s="4" t="inlineStr">
        <is>
          <t>Percent of Total Investments</t>
        </is>
      </c>
      <c r="B7" s="6" t="n">
        <v>0.023</v>
      </c>
    </row>
    <row r="8">
      <c r="A8" s="4" t="inlineStr">
        <is>
          <t>C000220896 | Fixed-Income Funds</t>
        </is>
      </c>
      <c r="B8" s="4" t="inlineStr">
        <is>
          <t xml:space="preserve"> </t>
        </is>
      </c>
    </row>
    <row r="9">
      <c r="A9" s="3" t="inlineStr">
        <is>
          <t>Holdings [Line Items]</t>
        </is>
      </c>
      <c r="B9" s="4" t="inlineStr">
        <is>
          <t xml:space="preserve"> </t>
        </is>
      </c>
    </row>
    <row r="10">
      <c r="A10" s="4" t="inlineStr">
        <is>
          <t>Percent of Total Investments</t>
        </is>
      </c>
      <c r="B10" s="6" t="n">
        <v>0.977</v>
      </c>
    </row>
    <row r="11">
      <c r="A11" s="4" t="inlineStr">
        <is>
          <t>C000220896 | Short-Term Securities</t>
        </is>
      </c>
      <c r="B11" s="4" t="inlineStr">
        <is>
          <t xml:space="preserve"> </t>
        </is>
      </c>
    </row>
    <row r="12">
      <c r="A12" s="3" t="inlineStr">
        <is>
          <t>Holdings [Line Items]</t>
        </is>
      </c>
      <c r="B12" s="4" t="inlineStr">
        <is>
          <t xml:space="preserve"> </t>
        </is>
      </c>
    </row>
    <row r="13">
      <c r="A13" s="4" t="inlineStr">
        <is>
          <t>Percent of Total Investments</t>
        </is>
      </c>
      <c r="B13" s="6" t="n">
        <v>0.023</v>
      </c>
    </row>
    <row r="14">
      <c r="A14" s="4" t="inlineStr">
        <is>
          <t>C000220897 | Fixed-Income Funds</t>
        </is>
      </c>
      <c r="B14" s="4" t="inlineStr">
        <is>
          <t xml:space="preserve"> </t>
        </is>
      </c>
    </row>
    <row r="15">
      <c r="A15" s="3" t="inlineStr">
        <is>
          <t>Holdings [Line Items]</t>
        </is>
      </c>
      <c r="B15" s="4" t="inlineStr">
        <is>
          <t xml:space="preserve"> </t>
        </is>
      </c>
    </row>
    <row r="16">
      <c r="A16" s="4" t="inlineStr">
        <is>
          <t>Percent of Total Investments</t>
        </is>
      </c>
      <c r="B16" s="6" t="n">
        <v>0.978</v>
      </c>
    </row>
    <row r="17">
      <c r="A17" s="4" t="inlineStr">
        <is>
          <t>C000220897 | Short-Term Securities</t>
        </is>
      </c>
      <c r="B17" s="4" t="inlineStr">
        <is>
          <t xml:space="preserve"> </t>
        </is>
      </c>
    </row>
    <row r="18">
      <c r="A18" s="3" t="inlineStr">
        <is>
          <t>Holdings [Line Items]</t>
        </is>
      </c>
      <c r="B18" s="4" t="inlineStr">
        <is>
          <t xml:space="preserve"> </t>
        </is>
      </c>
    </row>
    <row r="19">
      <c r="A19" s="4" t="inlineStr">
        <is>
          <t>Percent of Total Investments</t>
        </is>
      </c>
      <c r="B19" s="6" t="n">
        <v>0.022</v>
      </c>
    </row>
    <row r="20">
      <c r="A20" s="4" t="inlineStr">
        <is>
          <t>C000220898 | Fixed-Income Funds</t>
        </is>
      </c>
      <c r="B20" s="4" t="inlineStr">
        <is>
          <t xml:space="preserve"> </t>
        </is>
      </c>
    </row>
    <row r="21">
      <c r="A21" s="3" t="inlineStr">
        <is>
          <t>Holdings [Line Items]</t>
        </is>
      </c>
      <c r="B21" s="4" t="inlineStr">
        <is>
          <t xml:space="preserve"> </t>
        </is>
      </c>
    </row>
    <row r="22">
      <c r="A22" s="4" t="inlineStr">
        <is>
          <t>Percent of Total Investments</t>
        </is>
      </c>
      <c r="B22" s="6" t="n">
        <v>0.978</v>
      </c>
    </row>
    <row r="23">
      <c r="A23" s="4" t="inlineStr">
        <is>
          <t>C000220898 | Short-Term Securities</t>
        </is>
      </c>
      <c r="B23" s="4" t="inlineStr">
        <is>
          <t xml:space="preserve"> </t>
        </is>
      </c>
    </row>
    <row r="24">
      <c r="A24" s="3" t="inlineStr">
        <is>
          <t>Holdings [Line Items]</t>
        </is>
      </c>
      <c r="B24" s="4" t="inlineStr">
        <is>
          <t xml:space="preserve"> </t>
        </is>
      </c>
    </row>
    <row r="25">
      <c r="A25" s="4" t="inlineStr">
        <is>
          <t>Percent of Total Investments</t>
        </is>
      </c>
      <c r="B25" s="6" t="n">
        <v>0.0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8:43:04Z</dcterms:created>
  <dcterms:modified xmlns:dcterms="http://purl.org/dc/terms/" xmlns:xsi="http://www.w3.org/2001/XMLSchema-instance" xsi:type="dcterms:W3CDTF">2025-03-06T18:43:04Z</dcterms:modified>
</cp:coreProperties>
</file>